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omp" sheetId="6" r:id="rId6"/>
    <s:sheet name="Consolidated Statements of Com7" sheetId="7" r:id="rId7"/>
    <s:sheet name="Consolidated Statements of Chan" sheetId="8" r:id="rId8"/>
    <s:sheet name="Consolidated Statements of Cha9" sheetId="9" r:id="rId9"/>
    <s:sheet name="Consolidated Statements of Cash" sheetId="10" r:id="rId10"/>
    <s:sheet name="Summary of Significant Accounti" sheetId="11" r:id="rId11"/>
    <s:sheet name="Business Combinations" sheetId="12" r:id="rId12"/>
    <s:sheet name="Reorganization Costs" sheetId="13" r:id="rId13"/>
    <s:sheet name="Integration and acquisition cos" sheetId="14" r:id="rId14"/>
    <s:sheet name="Accounts Receivable, Net" sheetId="15" r:id="rId15"/>
    <s:sheet name="Inventories" sheetId="16" r:id="rId16"/>
    <s:sheet name="Results of discontinued operati" sheetId="17" r:id="rId17"/>
    <s:sheet name="Prepaid Expenses and Other Curr" sheetId="18" r:id="rId18"/>
    <s:sheet name="Goodwill" sheetId="19" r:id="rId19"/>
    <s:sheet name="Other Intangible Assets, Net" sheetId="20" r:id="rId20"/>
    <s:sheet name="Accounts Payable and Accrued Ex" sheetId="21" r:id="rId21"/>
    <s:sheet name="Other Current Liabilities" sheetId="22" r:id="rId22"/>
    <s:sheet name="Borrowings" sheetId="23" r:id="rId23"/>
    <s:sheet name="Other Non-current Liabilities" sheetId="24" r:id="rId24"/>
    <s:sheet name="Commitments and Contingencies" sheetId="25" r:id="rId25"/>
    <s:sheet name="Accumulated Other Comprehensive" sheetId="26" r:id="rId26"/>
    <s:sheet name="Financial Instruments" sheetId="27" r:id="rId27"/>
    <s:sheet name="Fair Value Measurement" sheetId="28" r:id="rId28"/>
    <s:sheet name="Earnings Per Share" sheetId="29" r:id="rId29"/>
    <s:sheet name="Segmental Reporting" sheetId="30" r:id="rId30"/>
    <s:sheet name="Taxation" sheetId="31" r:id="rId31"/>
    <s:sheet name="Related Parties" sheetId="32" r:id="rId32"/>
    <s:sheet name="Summary of Significant Accoun33" sheetId="33" r:id="rId33"/>
    <s:sheet name="Business Combinations (Tables)" sheetId="34" r:id="rId34"/>
    <s:sheet name="Reorganization costs (Table)" sheetId="35" r:id="rId35"/>
    <s:sheet name="Accounts Receivable, Net (Table" sheetId="36" r:id="rId36"/>
    <s:sheet name="Inventories (Tables)" sheetId="37" r:id="rId37"/>
    <s:sheet name="Prepaid Expenses and Other Cu38" sheetId="38" r:id="rId38"/>
    <s:sheet name="Goodwill (Tables)" sheetId="39" r:id="rId39"/>
    <s:sheet name="Other Intangible Assets, Net (T" sheetId="40" r:id="rId40"/>
    <s:sheet name="Accounts Payable and Accrued 41" sheetId="41" r:id="rId41"/>
    <s:sheet name="Other Current Liabilities (Tabl" sheetId="42" r:id="rId42"/>
    <s:sheet name="Borrowings (Tables)" sheetId="43" r:id="rId43"/>
    <s:sheet name="Other Non-current Liabilities (" sheetId="44" r:id="rId44"/>
    <s:sheet name="Commitments and Contingencies (" sheetId="45" r:id="rId45"/>
    <s:sheet name="Accumulated Other Comprehensi46" sheetId="46" r:id="rId46"/>
    <s:sheet name="Financial Instruments (Tables)" sheetId="47" r:id="rId47"/>
    <s:sheet name="Fair Value Measurement (Tables)" sheetId="48" r:id="rId48"/>
    <s:sheet name="Earnings Per Share (Tables)" sheetId="49" r:id="rId49"/>
    <s:sheet name="Segmental Reporting (Tables)" sheetId="50" r:id="rId50"/>
    <s:sheet name="Business Combinations (ViroPhar" sheetId="51" r:id="rId51"/>
    <s:sheet name="Business Combinations (Pro Form" sheetId="52" r:id="rId52"/>
    <s:sheet name="Reorganization Costs (Details)" sheetId="53" r:id="rId53"/>
    <s:sheet name="Integration and acquisition c54" sheetId="54" r:id="rId54"/>
    <s:sheet name="Accounts Receivable, Net (Detai" sheetId="55" r:id="rId55"/>
    <s:sheet name="Inventories (Details)" sheetId="56" r:id="rId56"/>
    <s:sheet name="Results of discontinued opera57" sheetId="57" r:id="rId57"/>
    <s:sheet name="Prepaid Expenses and Other Cu58" sheetId="58" r:id="rId58"/>
    <s:sheet name="Goodwill (Details)" sheetId="59" r:id="rId59"/>
    <s:sheet name="Other Intangible Assets, Net (D" sheetId="60" r:id="rId60"/>
    <s:sheet name="Other Intangible Assets, Net (R" sheetId="61" r:id="rId61"/>
    <s:sheet name="Accounts Payable and Accrued 62" sheetId="62" r:id="rId62"/>
    <s:sheet name="Other Current Liabilities (Deta" sheetId="63" r:id="rId63"/>
    <s:sheet name="Borrowings (Details)" sheetId="64" r:id="rId64"/>
    <s:sheet name="Other Non-current Liabilities65" sheetId="65" r:id="rId65"/>
    <s:sheet name="Commitments and Contingencies66" sheetId="66" r:id="rId66"/>
    <s:sheet name="Commitments and Contingencies67" sheetId="67" r:id="rId67"/>
    <s:sheet name="Commitments and Contingencies68" sheetId="68" r:id="rId68"/>
    <s:sheet name="Accumulated Other Comprehensi69" sheetId="69" r:id="rId69"/>
    <s:sheet name="Financial Instruments (Interest" sheetId="70" r:id="rId70"/>
    <s:sheet name="Financial Instruments (Foreign " sheetId="71" r:id="rId71"/>
    <s:sheet name="Financial Instruments (Foreig72" sheetId="72" r:id="rId72"/>
    <s:sheet name="Fair Value Measurement (Assets " sheetId="73" r:id="rId73"/>
    <s:sheet name="Fair Value Measurement (Asset74" sheetId="74" r:id="rId74"/>
    <s:sheet name="Fair Value Measurement (Quantit" sheetId="75" r:id="rId75"/>
    <s:sheet name="Earnings Per Share (Details)" sheetId="76" r:id="rId76"/>
    <s:sheet name="Segmental Reporting (Revenue by" sheetId="77" r:id="rId77"/>
    <s:sheet name="Taxation (Details)" sheetId="78" r:id="rId78"/>
    <s:sheet name="Related parties (Details)" sheetId="79" r:id="rId79"/>
  </s:sheets>
  <s:definedNames/>
  <s:calcPr calcId="124519" calcMode="auto" fullCalcOnLoad="1"/>
</s:workbook>
</file>

<file path=xl/sharedStrings.xml><?xml version="1.0" encoding="utf-8"?>
<sst xmlns="http://schemas.openxmlformats.org/spreadsheetml/2006/main" uniqueCount="701">
  <si>
    <t>Document and Entity Information - USD ($) shares in Millions, $ in Billions</t>
  </si>
  <si>
    <t>6 Months Ended</t>
  </si>
  <si>
    <t>Jun. 30, 2015</t>
  </si>
  <si>
    <t>Jul. 17, 2015</t>
  </si>
  <si>
    <t>Document and Entity Information [Abstract]</t>
  </si>
  <si>
    <t>Document Type</t>
  </si>
  <si>
    <t>10-Q</t>
  </si>
  <si>
    <t>Document Period End Date</t>
  </si>
  <si>
    <t>Jun. 30,
		2015</t>
  </si>
  <si>
    <t>Amendment Flag</t>
  </si>
  <si>
    <t>false</t>
  </si>
  <si>
    <t>Current Fiscal Year End Date</t>
  </si>
  <si>
    <t>--12-31</t>
  </si>
  <si>
    <t>Entity Central Index Key</t>
  </si>
  <si>
    <t>Entity Current Reporting Status</t>
  </si>
  <si>
    <t>Yes</t>
  </si>
  <si>
    <t>Entity Filer Category</t>
  </si>
  <si>
    <t>Large Accelerated Filer</t>
  </si>
  <si>
    <t>Trading Symbol</t>
  </si>
  <si>
    <t>SHP, SHPG</t>
  </si>
  <si>
    <t>Entity Registrant Name</t>
  </si>
  <si>
    <t>Shire plc</t>
  </si>
  <si>
    <t>Entity Voluntary Filers</t>
  </si>
  <si>
    <t>No</t>
  </si>
  <si>
    <t>Entity Well-known Seasoned Issuer</t>
  </si>
  <si>
    <t>Entity Common Stock, Shares Outstanding</t>
  </si>
  <si>
    <t>Document Fiscal Year Focus</t>
  </si>
  <si>
    <t>Document Fiscal Period Focus</t>
  </si>
  <si>
    <t>Q2</t>
  </si>
  <si>
    <t>Entity Public Float</t>
  </si>
  <si>
    <t>Consolidated Balance Sheets - USD ($) $ in Millions</t>
  </si>
  <si>
    <t>Dec. 31, 2014</t>
  </si>
  <si>
    <t>Current assets:</t>
  </si>
  <si>
    <t>Cash and cash equivalents</t>
  </si>
  <si>
    <t>Restricted cash</t>
  </si>
  <si>
    <t>Accounts receivable, net</t>
  </si>
  <si>
    <t>Inventories</t>
  </si>
  <si>
    <t>Deferred tax asset</t>
  </si>
  <si>
    <t>Prepaid expenses and other current assets</t>
  </si>
  <si>
    <t>Total current assets</t>
  </si>
  <si>
    <t>Non-current assets:</t>
  </si>
  <si>
    <t>Investments</t>
  </si>
  <si>
    <t>Property, plant and equipment, net ("PP&amp;E")</t>
  </si>
  <si>
    <t>Goodwill</t>
  </si>
  <si>
    <t>Other intangible assets, net</t>
  </si>
  <si>
    <t>Other non-current assets</t>
  </si>
  <si>
    <t>Total assets</t>
  </si>
  <si>
    <t>Current liabilities:</t>
  </si>
  <si>
    <t>Accounts payable and accrued expenses</t>
  </si>
  <si>
    <t>Short-term borrowings</t>
  </si>
  <si>
    <t>Other current liabilities</t>
  </si>
  <si>
    <t>Total current liabilities</t>
  </si>
  <si>
    <t>Non-current liabilities</t>
  </si>
  <si>
    <t>Long-term borrowings</t>
  </si>
  <si>
    <t>Deferred tax liability</t>
  </si>
  <si>
    <t>Other non-current liabilities</t>
  </si>
  <si>
    <t>Total liabilities</t>
  </si>
  <si>
    <t>Commitments and contingencies</t>
  </si>
  <si>
    <t>Equity:</t>
  </si>
  <si>
    <t>Common stock of 5p par value; 1,000 million shares authorized; and 600.5 million shares issued and outstanding (2014: 1,000 million shares authorized; and 599.1 million shares issued and outstanding)</t>
  </si>
  <si>
    <t>Additional paid-in capital</t>
  </si>
  <si>
    <t>Treasury stock: 9.8 million shares (2014: 10.6 million shares)</t>
  </si>
  <si>
    <t>Accumulated other comprehensive loss</t>
  </si>
  <si>
    <t>Retained earnings</t>
  </si>
  <si>
    <t>Total equity</t>
  </si>
  <si>
    <t>Total liabilities and equity</t>
  </si>
  <si>
    <t>Consolidated Balance Sheets (Parenthetical) - £ / shares shares in Millions</t>
  </si>
  <si>
    <t>Statement of Financial Position [Abstract]</t>
  </si>
  <si>
    <t>Common Stock, Par Value (in GBP per share)</t>
  </si>
  <si>
    <t>Common Stock, Shares Authorized</t>
  </si>
  <si>
    <t>Common Stock, Shares, Issued</t>
  </si>
  <si>
    <t>Common Stock, Shares, Outstanding</t>
  </si>
  <si>
    <t>Treasury Stock, Shares</t>
  </si>
  <si>
    <t>Consolidated Statements of Income - USD ($) shares in Millions, $ in Millions</t>
  </si>
  <si>
    <t>3 Months Ended</t>
  </si>
  <si>
    <t>Jun. 30, 2014</t>
  </si>
  <si>
    <t>Revenues:</t>
  </si>
  <si>
    <t>Product sales</t>
  </si>
  <si>
    <t>Royalties</t>
  </si>
  <si>
    <t>Other revenues</t>
  </si>
  <si>
    <t>Total revenues</t>
  </si>
  <si>
    <t>Costs and expenses:</t>
  </si>
  <si>
    <t>Cost of product sales</t>
  </si>
  <si>
    <t>Research and development</t>
  </si>
  <si>
    <t>[1]</t>
  </si>
  <si>
    <t>Selling, general and administrative</t>
  </si>
  <si>
    <t>Gain on sale of product rights</t>
  </si>
  <si>
    <t>Reorganization costs</t>
  </si>
  <si>
    <t>Integration and acquisition costs</t>
  </si>
  <si>
    <t>Total operating expenses</t>
  </si>
  <si>
    <t>Operating income from continuing operations</t>
  </si>
  <si>
    <t>Interest income</t>
  </si>
  <si>
    <t>Interest expense</t>
  </si>
  <si>
    <t>Other (expense)/ income, net</t>
  </si>
  <si>
    <t>Total other (expense)/income, net</t>
  </si>
  <si>
    <t>Income from continuing operations before income taxes and equity in earnings/(losses) of equity method investees</t>
  </si>
  <si>
    <t>Income taxes</t>
  </si>
  <si>
    <t>Equity in earnings/(losses) of equity method investees, net of taxes</t>
  </si>
  <si>
    <t>Income from continuing operations, net of taxes</t>
  </si>
  <si>
    <t>Loss from discontinued operations, net of taxes</t>
  </si>
  <si>
    <t>Net income</t>
  </si>
  <si>
    <t>Earnings Per Share, Basic [Abstract]</t>
  </si>
  <si>
    <t>Earnings from continuing operations (in USD per share)</t>
  </si>
  <si>
    <t>Loss from discontinued operations (in USD per share)</t>
  </si>
  <si>
    <t>Earnings per ordinary share - basic (in USD per share)</t>
  </si>
  <si>
    <t>Earnings Per Share, Diluted [Abstract]</t>
  </si>
  <si>
    <t>Earnings per ordinary share - diluted (in USD per share)</t>
  </si>
  <si>
    <t>Weighted average number of shares:</t>
  </si>
  <si>
    <t>Basic (in shares)</t>
  </si>
  <si>
    <t>[2]</t>
  </si>
  <si>
    <t>Diluted (in shares)</t>
  </si>
  <si>
    <t>Research and development (“R&amp;D”) includes IPR&amp;D intangible asset impairment charges of $523.3 million for the three months to June 30, 2015 (2014: $22.0 million) and $523.3 million for the six months to June 30, 2015 (2014: $188.0 million). Selling, general and administrative (“SG&amp;A”) costs include amortization of intangible assets relating to intellectual property rights acquired of $131.3 million for the three months to June 30, 2015 (2014: $61.2 million) and $219.6 million for the six months to June 30, 2015 (2014: $119.0 million).</t>
  </si>
  <si>
    <t>Excludes shares purchased by the EBT and presented by Shire as treasury stock</t>
  </si>
  <si>
    <t>Consolidated Statements of Income (Parenthetical) - USD ($) $ in Millions</t>
  </si>
  <si>
    <t>Intangible Assets (Excluding Goodwill) [Line Items]</t>
  </si>
  <si>
    <t>Amortization of intangible assets</t>
  </si>
  <si>
    <t>Impairment of unamortized intangible assets</t>
  </si>
  <si>
    <t>Acquired Intellectual Property Rights</t>
  </si>
  <si>
    <t>Consolidated Statements of Comprehensive Income - USD ($) $ in Millions</t>
  </si>
  <si>
    <t>Statement of Income and Comprehensive Income [Abstract]</t>
  </si>
  <si>
    <t>Other comprehensive income:</t>
  </si>
  <si>
    <t>Foreign currency translation adjustments</t>
  </si>
  <si>
    <t>Unrealized holding gain/(loss) on available-for-sale securities (net of taxes of $nil, $0.4 million, $nil and $2.1 million)</t>
  </si>
  <si>
    <t>Comprehensive income</t>
  </si>
  <si>
    <t>Components of accumulated other comprehensive income</t>
  </si>
  <si>
    <t>Unrealized holding loss on available-for-sale securities, net of taxes</t>
  </si>
  <si>
    <t>Consolidated Statements of Comprehensive Income (Parenthetical) - USD ($) $ in Millions</t>
  </si>
  <si>
    <t>Unrealized holding gain/(loss) on available-for-sale securities, tax</t>
  </si>
  <si>
    <t>Consolidated Statements of Changes in Equity - 6 months ended Jun. 30, 2015 - USD ($) shares in Millions, $ in Millions</t>
  </si>
  <si>
    <t>Total</t>
  </si>
  <si>
    <t>Common stock</t>
  </si>
  <si>
    <t>Treasury stock</t>
  </si>
  <si>
    <t>Accumulated other comprehensive (loss)/income</t>
  </si>
  <si>
    <t>As at Dec. 31, 2014</t>
  </si>
  <si>
    <t>Shares as at Dec. 31, 2014</t>
  </si>
  <si>
    <t>Other comprehensive loss, net of tax</t>
  </si>
  <si>
    <t>Options exercised</t>
  </si>
  <si>
    <t>Option exercised (in shares)</t>
  </si>
  <si>
    <t>Share-based compensation</t>
  </si>
  <si>
    <t>Tax benefit associated with exercise of stock options (in US dollar)</t>
  </si>
  <si>
    <t>Shares released by employee benefit trust to satisfy exercise of stock options</t>
  </si>
  <si>
    <t>Dividends</t>
  </si>
  <si>
    <t>As at Jun. 30, 2015</t>
  </si>
  <si>
    <t>Shares as at Jun. 30, 2015</t>
  </si>
  <si>
    <t>Dividends per share
During the six months to June 30, 2015 Shire plc declared and paid dividends of 19.09 US cents per ordinary share (equivalent to 57.27 US cents per ADS) totalling $110.2 million.</t>
  </si>
  <si>
    <t>Consolidated Statements of Changes in Equity (Parenthetical) - 6 months ended Jun. 30, 2015 - USD ($) $ in Millions</t>
  </si>
  <si>
    <t>Dividends paid (in USD)</t>
  </si>
  <si>
    <t>Ordinary Shares</t>
  </si>
  <si>
    <t>Dividends per share declared</t>
  </si>
  <si>
    <t>Dividends per share paid</t>
  </si>
  <si>
    <t>ADS</t>
  </si>
  <si>
    <t>Consolidated Statements of Cash Flows - USD ($) $ in Millions</t>
  </si>
  <si>
    <t>CASH FLOWS FROM OPERATING ACTIVITIES:</t>
  </si>
  <si>
    <t>Adjustments to reconcile net income to net cash provided by operating activities:</t>
  </si>
  <si>
    <t>Depreciation and amortization</t>
  </si>
  <si>
    <t>Change in fair value of contingent consideration</t>
  </si>
  <si>
    <t>Impairment of intangible assets</t>
  </si>
  <si>
    <t>Write down of assets</t>
  </si>
  <si>
    <t>Unwind of inventory fair value step-ups</t>
  </si>
  <si>
    <t>Other, net</t>
  </si>
  <si>
    <t>Movement in deferred taxes</t>
  </si>
  <si>
    <t>Equity in losses/(earnings) of equity method investees</t>
  </si>
  <si>
    <t>Changes in operating assets and liabilities:</t>
  </si>
  <si>
    <t>Increase in accounts receivable</t>
  </si>
  <si>
    <t>Iincrease in sales deduction accruals</t>
  </si>
  <si>
    <t>Increase in inventory</t>
  </si>
  <si>
    <t>Decrease/(increase) in prepayments and other assets</t>
  </si>
  <si>
    <t>Decrease in accounts and notes payable and other liabilities</t>
  </si>
  <si>
    <t>Net cash provided by operating activities</t>
  </si>
  <si>
    <t>CASH FLOWS FROM INVESTING ACTIVITIES:</t>
  </si>
  <si>
    <t>Movements in restricted cash</t>
  </si>
  <si>
    <t>Purchases of subsidiary undertakings and businesses, net of cash acquired</t>
  </si>
  <si>
    <t>Purchases of non-current investments</t>
  </si>
  <si>
    <t>Purchases of PP&amp;E</t>
  </si>
  <si>
    <t>Proceeds from short-term investments</t>
  </si>
  <si>
    <t>Proceeds received on sale of product rights</t>
  </si>
  <si>
    <t>Proceeds from disposal of non-current investments</t>
  </si>
  <si>
    <t>Net cash used in investing activities</t>
  </si>
  <si>
    <t>CASH FLOWS FROM FINANCING ACTIVITIES:</t>
  </si>
  <si>
    <t>Proceeds from revolving line of credit, long-term and short-term borrowings</t>
  </si>
  <si>
    <t>Repayment of revolving line of credit and short term borrowings</t>
  </si>
  <si>
    <t>Repayment of debt acquired through business combinations</t>
  </si>
  <si>
    <t>Proceeds from ViroPharma call options</t>
  </si>
  <si>
    <t>Payment of dividend</t>
  </si>
  <si>
    <t>Excess tax benefit associated with exercise of stock options</t>
  </si>
  <si>
    <t>Contingent consideration payments</t>
  </si>
  <si>
    <t>Net cash provided by financing activities</t>
  </si>
  <si>
    <t>Effect of foreign exchange rate changes on cash and cash equivalents</t>
  </si>
  <si>
    <t>Net decrease in cash and cash equivalents</t>
  </si>
  <si>
    <t>Cash and cash equivalents at beginning of period</t>
  </si>
  <si>
    <t>Cash and cash equivalents at end of period</t>
  </si>
  <si>
    <t>Supplemental information associated with continuing operations:</t>
  </si>
  <si>
    <t>Interest paid</t>
  </si>
  <si>
    <t>Income taxes paid</t>
  </si>
  <si>
    <t>Income taxes repaid</t>
  </si>
  <si>
    <t>Summary of Significant Accounting Policies</t>
  </si>
  <si>
    <t>Accounting Policies [Abstract]</t>
  </si>
  <si>
    <t>1 . Summary of Significant Accounting Policies (a) Basis of preparation These interim financial statements of Shire plc and its subsidiaries (collectively “Shire” or the “Company”) and other financial information included in this Form 10-Q, are unaudited. They have been prepared in accordance with generally accepted accounting principles in the United States of America (“US GAAP”) and US Securities and Exchange Commission (“SEC”) regulations for interim reporting. The balance sheet as at December 31, 201 4 was derived from audited financial statements but does not include all disclosures required by US GAAP. These interim financial statements should be read in conjunction with the consolidated financial statements and accompanying notes included in the Company's Annual Report on Form 10-K for the year to December 31, 201 4 .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 (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 lization of deferred tax assets ), provisions for litigation and legal proceedings, contingent consideration receivable from product divestments and contingent consideration payable in respect of business combinations and asset purchases . If actual results differ from the Company's estimates, or to the extent these estimates are adjusted in future periods, the Company's results of operations could either benefit from, or be adversely affected by, any such change in estimate. (c ) New accounting pronouncements Adopted during the period Reporting Discontinued Operations and Disclosures of Disposals of Components of an Entity In April 2014 the Financial Accounting Standard s Board (“ FASB ”) issued guidance on the reporting of discontinued operations and disclosures of disposals of components of an entity. The amendments in this update revise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which provide users of financial statements with more information about the assets, liabilities, revenues, and expenses of discontinued operations. The guidance also requires an entity to disclose the pre-tax profit or loss of an individually significant component of an entity that does not qualify for discontinued operations reporting. Shire adopted this guidance in the period, which will be effective for discontinued operations occurring after January 1, 2015. The adoption of this guidance did not impact the Company's consolidated financial position, results of operations or cash flows . To be adopted in future periods Revenue from Contracts with Customers In May 2014 the FASB and the International Accounting Standards Board (together the “Accounting Standards Boards”) issued a new accounting standard that is intended to clarify and converge the financial reporting requirements for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o achieve that core principle the Accounting Standard s Boards developed a five-step model (as presented below) and related application guidance, which will replace most existing revenue recognition guidance in US GAAP. Five-step model: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ccounting Standards Boards also issued new qualitative and quantitative disclosure requirements as part of the new accounting standard which aims to enable financial statement users to understand the nature, amount, timing, and uncertainty of revenue and cash flows arising from contracts with customers. In July 2015 the FASB decided to defer the effective date of the guidance by one year. Based on this deferral , public entities would need to apply the new guidance for annual reporting periods beginning after December 15, 2017, and interim periods therein. The Company is currently evaluating the impact of adopting this guidance . Amendments to the Consolidation Analysis In February 201 5 the FASB issued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Under the amendments, all reporting entities are within the scope of Subtopic 810-10, Consolidation ,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a VIE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reduce the extent to which related party arrangements cause an entity to be considered a primary beneficiary. The amendments are effective for public business entities for fiscal years, and for interim periods therein, beginning after December 15, 2015. Early adoption is permitted, including adoption in an interim period. The Company does not expect the adoption of this guidance to have a material effect on its consolidated financial position, results of operations and cash flows. Simplify ing the Presentation of Debt Issuance Costs In April 201 5 the FASB issued guidance to simplify the presentation of debt issuance costs . The guidance require 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 pdate. T he amendments in this u pdate are effective for financial statements issued for fiscal years beginning after December 15, 2015, and interim periods therein.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 adoption of this guidance to have a material effect on its consolidated financial position, results of operations and cash flows . Customer's Accounting for Fees Paid in a Cloud Computing Arrangement In April 2015 the FASB issued guidance to simplify the customer's accounting for fees paid in a cloud computing arrangement.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will be effective for annual periods, including interim periods within those annual periods, beginning after December 15, 2015. Early adoption is permitted for all entities. An entity can elect to adopt the guidance either a) prospectively to all arrangements entered into or materially modified after the effective date or b) retrospectively. The Company is currently evaluating the impact of adopting this guidance .</t>
  </si>
  <si>
    <t>Business Combinations</t>
  </si>
  <si>
    <t>Business Combinations [Abstract]</t>
  </si>
  <si>
    <t>Business Combination Disclosure</t>
  </si>
  <si>
    <t>2 . Business c ombinations Acquisition of NPS Pharma On February 21, 201 5 Shire completed its acqui sition of 100% of the outstanding share capital of NPS Pharma. The acquisition-date fair value of cash consideration paid on closing was $ 5 , 220 million. The acquisition of NPS Pharma added GATTEX/REVESTIVE, approved in the US and EU for the treatment of adults with short bowel syndrome (“SBS”), a rare and potentially fatal gastrointestinal disorder and NATPARA/NATPAR approved in the US for the treatment of hypoparathyroidism (“HPT”), a rare endocrine disease, to Shire's portfolio of currently marketed products . The acquisition of NPS Pharma has been accounted for as a business combination using the acquisition method . The assets acquired and the liabilities assumed from NPS Pharma have be en recorded at their preliminary fair value s at the date of acquisition , being February 21, 2015 . The Company 's consolidated financial statements include the results of NPS Pharma from February 21, 2015 . The amount of NPS Pharma 's post-acquisition revenues and pre-tax losses included in the Company's consolidated statement of income for the three months to June 30, 2015 were $ 80.9 million and $ 108.7 million respectively. The pre-tax loss includes charges on the unwind of inventory fair value adjustments of $ 5.2 million, intangible asset amortization of $ 71.4 million and integration costs of $ 43.3 million. The amount of NPS Pharma 's post-acquisition revenues and pre-tax losses included in the Company's consolidated statement of income for the six months to June 30, 2015 were $ 107.1 million and $ 159.9 million respectively. The pre-tax loss includes charges on the unwind of inventory fair value adjustments of $ 15.1 million, intangible asset amortization of $ 101.5 million and integration costs of $ 60.7 million. During the second quarter of 2015, within the measurement period, the Company obtained both additional and improved information about the acquisition-date fair value of NPS Pharma inventories. This information included: an assessment and alignment of NPS Pharma's policy for classifying inventories as raw material, work-in-pro gr ess or finished goods with that of Shire; insight into the amount and carrying value of short-lived inventories; and insight into inventories which were available for commercial sale that were previously expensed by NPS Pharma as they were manufactured prior to the necessar y regulatory approval. The Company's preliminary allocation of the purchase price to the assets acquire d and liabilities assumed , including the measurement period adjustment with respect to inventories and certain other immaterial measurement period adjustments, is outlined below : Preliminary Fair value $’M ASSETS Current assets: Cash and cash equivalents 41.6 Short-term investments 67.0 Accounts receivable 33.4 Inventories 89.4 Deferred tax assets 156.3 Other current assets 11.1 _______________ Total current assets 398.8 Non-current assets: PP&amp;E 4.8 Goodwill 1,679.4 Other intangible assets - currently marketed products 4,640.0 - royalty rights (categorized as "Other amortized intangible assets" ) 353.0 _______________ Total assets 7,076.0 _______________ LIABILITIES Current liabilities: Accounts payable and other current liabilities 72.5 Short-term debt 27.4 Non-current liabilities: Long-term debt, less current portion 78.9 Deferred tax liabilities 1,673.1 Other non-current liabilities 4.5 _______________ Total liabilities 1,856.4 _______________ Fair value of identifiable assets acquired and liabilities assumed 5,219.6 Consideration _______________ Cash consideration paid 5,219.6 _______________ The purchase price allocation is preliminary pending final determination of the fair values of certain assets and liabilities. In particular the fair values of intangible assets and current and deferred tax assets and liabilities are preliminary pending receipt of the final valuations for those items. The final determination of these fair values will be completed as soon as possible but no later than one year from the acquisition date . (a) Other intangible assets – currently marketed products Other intangible assets totaling $ 4,640 .0 million relate to intellectual property rights acquired for NPS Pharma's currently marketed products, primarily attributed to NATPARA/NATPAR, and GATTEX/REVESTIVE. The fair value of the currently marketed products is preliminary and has been estimated using an income approach, based on the present value of incremental after tax cash flows attributable to each separately identifiable intangible asset. The estimated useful lives of the NATPARA/NATPAR and GATTEX/REVESTIVE intangible assets are 24 years, with amortization being recorded on a straight-line basis. (b) Other intangible assets – Royalty rights Other intangibles totaling $ 353.0 million relate to the royalty rights arising from the collaboration agreements with Amgen, Janssen and Kyowa Hakko Kirin. Amgen markets cinacalcet HCl as Sensipar in the US and as Mimpara in the EU; Janssen Pharmaceuticals markets tapentadol as Nucynta in the US; and Kyowa Hakko Kirin markets cinacalcet HCI as Regpara in Japan, Hong Kong, Malaysia, Macau, Singapore, and Taiwan. NPS Pharma is entitled to royalties from the relevant net sales of these products. The fair value of these royalty rights is preliminary and has been estimated using an income approach, based on the present value of incremental after tax cash flows attributable to each royalty right. The estimated useful lives of these royalty rights range from 4 to 5 years (weighted average 4 years), with amortization being recorded on a straight-line basis. (c) Goodwill Goodwill arising of $ 1,6 79 .4 million, which is not deductible for tax purposes, includes the expected synergies that will result from combin ing the operations of NPS Pharma with the operations of Shire , particularly those synergies expected to be realized due to Shire's structure ; intangible assets that do not qualify fo r separate recognition at the time of the acquisition; and the value of the assembled workforce. In the three and six months to June 30 , 2015 the Company expensed costs of $ 47.8 million and $ 117.7 million respectively, relating to the acquisition and post-acquisition integration of NPS Pharma , which have been recorded within I ntegration and acquisition costs in the Company's consolidated statement of income . Supplemental disclosure of pro forma information The following unaudited pro forma financial information presents the combined results of the operations of Shire and NPS Pharma as if the acquisition of NPS Pharma had occurred as at January 1, 2014. The unaudited pro forma financial information is not necessarily indicative of what the consolidated results of operations actually would have been had the acquisition been completed at the date indicated. In addition, the unaudited pro forma financial information does not purport to project the future results of operations of the combined Company. 6 months to 6 months to June 30, June 30, 2015 2014 $’M $’M _______________ _______________ Revenues 3,075.9 2,949.0 Net income from continuing operations 526.6 565.7 _______________ _______________ Per share amounts: Net income from continuing operations per share - basic 95.9c 96.6c Net income from continuing operations per share - diluted 95.4c 95.8c _______________ _______________ The unaudited pro forma financial information above reflects the following pro forma adjustments: an adjustment to decrease net income by $ 107.2 million for the period to June 30, 2014 to reflect acquisition costs incurred by Shire and NPS Pharma, and increase net income by $ 107.2 million for the period to June 30 , 2015 to eliminate acquisition costs incurred ; an adjustment to decrease net income by $ 9.2 million for the period to June 30, 2014 to reflect charges on the unwind of inventory fair value adjustments as acquisition date inventory is sold, and a corresponding increase in net income for the period to June 30 , 2015; an adjustment of $ 11.1 million in the period to June 30 , 2014 to reflect additional interest expense associated with the drawdown of debt to partially finance the acquisition of NPS Pharma and the amortization of related deferred debt issuance costs; an adjustment to increase amortization expense by approximately $ 21.1 million in the period to June 30 , 2015 and $ 83.6 million in the period to June 30 , 2014 related to amortization of the fair value of identifiable intangible assets acquired and the elimination of NPS Pharma's historical intangible asset amortization expense; and T he adjustments above are stated net of their tax effects , where applicable. Acquisition of Meritage Pharma Inc. (“ Meritage ”) Prior to the acquisition of ViroPharma by Shire (see below) , ViroPharma had entered into an exclusive development and option agreement with Meritage , a privately owned US company focusing on developing oral budesonide suspension (“OBS”) as a treatment for eosinophilic esophagitis. Under the terms of this agreement Meritage controlled and conducted all related research up to achievement of pre-defined development success criteria at which point ViroPharma had the option to acquire Meritage . On February 18, 2015 , following the exercise of the purchase option, Shire acquired all the outstan ding equity of Meritage . The acquisition date fair value of the consideration totaled $166.9 million, comprising cash consideration paid on closing of $74.8 million and the fair value of contingent consideration payable of $92.1 million. The maximum amount of contingent cash consideration which may be payable by Shire in future periods is $175.0 million dependent upon achievement of certain clinical development and regulatory milestones. With the Meritage acquisition, Shire has acquired the global rights to Meritage's Phase 3-ready compound, OBS, for the treatment of adolescents and adults with eosinophilic esophagitis . The acquisition of Meritage has been accounted for as a business combination using the acquisition method. The assets and liabilities assumed from Meritage have been recorded at their preliminary fair values at the date of acquisition, being February 18, 2015. The Company's consolidated financial statements and results of operations include the results of Meritage from February 18, 2015. The purchase price allocation is preliminary pending the determination of the fair values of certain assets and liabilities. The purchase price has been allocated on a preliminary basis to the OBS IPR&amp;D intangible asset ($175 million), net current assets assumed ($5.5 million), net non-current liabilities assumed (including deferred tax liabilities) ($54.7 million) and goodwil l ($41.1 mil lion). Goodwill arising of $41.1 million is not deductible for tax purposes. Unaudited pro forma financial information to present the combined results of operations of Shire and Meritage is not provided as the impact of this acquisition is not material to the Company's results of operations for any period presented . Acquisition of ViroPharma Incorporated (“ ViroPharma ”) On January 24, 2014 Shire completed its acquisition of 100% of the outstanding share capital of ViroPharma . The acquisition-date fair value of cash consideration paid on closing was $3,997 million. The acquisition of ViroPharma added CINRYZE to Shire's portfolio of currently marketed products. CINRYZE is a leading brand for the prophylactic treatment of Hereditary Angioedema (“HAE”) in adolescents and adults. The acquisition of ViroPharma has been accounted for as a business combination using the acquisition method. The assets acquired and the liabilities assumed from ViroPharma have been recorded at their fair values at the date of acquisition, being January 24, 2014. The Company's consolidated financial statements include the results of ViroPharma from January 24, 2014 . The purchase price allocation was finalized in the fourth quarter of 2014. The Company's allocation of the purchase price to the fair value of assets acquired and liabilities assumed is outlined below: Acquisition date fair value $’M Identifiable assets acquired and liabilities assumed ASSETS Current assets: Cash and cash equivalents 232.6 Short-term investments 57.8 Accounts receivable 52.2 Inventories 203.6 Deferred tax assets 100.7 Purchased call option 346.7 Other current assets 50.9 _______________ Total current assets 1,044.5 Non-current assets: PP&amp;E 24.7 Goodwill 1,655.5 Other intangible assets - Currently marketed products 2,320.0 - In-Process Research and Development (“IPR&amp;D”) 315.0 Other non-current assets 10.4 _______________ Total assets 5,370.1 _______________ LIABILITIES Current liabilities: Accounts payable and other current liabilities 122.7 Convertible bond 551.4 Non-current liabilities: Deferred tax liabilities 603.5 Other non-current liabilities 95.5 _______________ Total liabilities 1,373.1 _______________ Fair value of identifiable assets acquired and liabilities assumed 3,997.0 _______________ Consideration Cash consideration paid 3,997.0 _______________ (a) Other intangible assets – currently marketed products Other intangible assets totaled $2,320.0 million at the date of acquisition, relat ing to intellectual property rights acquired for ViroPharma's then currently marketed products, primarily attributed to CINRYZE, for the routine prophylaxis against HAE attacks in adolescent and adult patients. Shire also obtained intellectual property rights to three other commercialized products, PLENADREN, an orphan drug for the treatment of adrenal insufficiency in adults, BUCCOLAM, an oromucosal solution for the treatment of prolonged, acute, and convulsive seizures in infants, toddlers, children and adolescents and VANCOCIN, an oral capsule formulation for the treatment of C. difficile-associated diarrhea (“CDAD”) , which was divested by Shire in the t hird quarter of 2014 . The fair value of currently marketed products has been estimated using an income approach, based on the present value of incremental after tax cash flows attributable to each separately identifiable intangible asset. The estimated useful lives of the CINRYZE, PLENADREN and BUCCOLAM intangible assets range from 10 to 23 years (weighted average 22 years), with amortization bein g recorded on a straight- line basis. (b) Other intangible assets – IPR&amp;D The IPR&amp;D asset of $315.0 million relates to m aribavir (now SHP620) , an investigational antiviral product for cytomegalovirus. The fair value of this IPR&amp;D asset was estimated based on an income approach, using the present value of incremental after tax cash flows expected to be generated by this development project after the deduction of contributory asset charges for other assets employed in this project . The estimated cash flows have been probability adj usted to take into account the stage of completion and the remaining risks and uncertainties surrounding the future development and commercialization. The major risks and uncertainties associated with the timely completio n of the acquired IPR&amp;D project include the ability to confirm the efficacy of the technology based on the data from clinical trials, and obtaining the relevant regulatory approvals as well as other risks as described in the Company's A nnual R eport on Form 10-K. The valuation of IPR&amp;D has been based on information available at the time of the acquisition (and information obtained during the measurement period) and on expectations and assumptions that (i) have been deemed reasonable by the Company's management and (ii) are based on information, expectations and assumptions that would be available to a market participant. However, no assurance can be given that the assumptions and events associated with such assets will occur as projected. For these reasons, the actual cash flows may vary from forecast future cash flows. The estimated probability adjusted after tax cash flows used in fair valuing other intangible assets have been discounted at rates ranging from 9.5% to 10.0%. (c) Goodwill Goodwill arising of $1, 655.5 million, which is not deductible for tax purposes, includes the expected operational synergies that will result from combining the commercial operations of ViroPharma with th ose of Shire (valued at approximately $ 400 m illion) ; other synergies expected to be realized due to Shire's structure; intangible assets that do not qualify for separate recognition at the time of the acquisition; and the value of the assembled workforce .</t>
  </si>
  <si>
    <t>Reorganization Costs</t>
  </si>
  <si>
    <t>Restructuring and Related Activities [Abstract]</t>
  </si>
  <si>
    <t>Reorganization Costs Disclosure</t>
  </si>
  <si>
    <t xml:space="preserve">3 . Reorganization costs One Shire business re organization On May 2, 2013, the Company initiated the reorganization of its business to integrate the three divisions into a simplified One Shire organization in order to drive future growth and innovation. In 2014 c ertain aspects of the One Shire program were temporarily put on hold due to AbbVie's offer for Shire, which was terminated in October 2014. Subsequent to the termination of AbbVie's offer, Shire announced on November 10, 2014 its plans to relocate over 500 positions to Lexington , Massachusetts from its Chesterbrook , Pennsylvania, site and establish Lexington as the Company's US operational headquarters in continuation of the One Shire efficiency program. This relocation will streamline business globally through two principal locations, Massachusetts and Switzerland, with support from regional and country-based offices around the world. In the three and six months to June 3 0 , 201 5 the Company incurred reorganization costs totaling $ 1 3 . 3 million and $ 2 8 . 5 million , respectively relating to employee involuntary termination benefits and other reorganization costs. Reorganization costs of $ 274. 0 million have been incurred since May 2013. The One Shire reorganization is expected to be substantially completed by the end of 201 5 . Currently, the Company estimates that further costs in respect of the One Shire reorganization of approximately $ 10 2 million will be expensed as incurred during 201 5 . The liability for reorganization costs arising from the One Shire business reorganization at June 3 0 , 201 5 is as follows : Opening liability Amount Closing liability at at January 1, charged to re- June 30, 2015 organization Paid/Utilized 2015 $'M $'M $'M $'M ___________ ____________ ___________ ___________ Involuntary termination benefits 38.0 19.7 (26.4) 31.3 Other reorganization costs - 8.8 (6.9) 1.9 ___________ ___________ ___________ ___________ 38.0 28.5 (33.3) 33.2 ___________ ___________ ___________ ___________ At June 30, 2015 the closing reorganization cost liability was recorded within accounts payable and accrued expenses . </t>
  </si>
  <si>
    <t>IntegrationAndAcquisitionCosts[Abstract]</t>
  </si>
  <si>
    <t>4 . Integration and a cquisition costs For the three and six months to June 30, 2015 Shire recorded a net credit to integration and acquisition costs of $ 212.4 million and $ 136.7 million respectively. The net credit principally comprises ( i ) costs related to the acquisition and integration of NPS Pharma ($ 47.8 million and $ 117.7 million in the three and six months to June 30, 2015 respectively), offset by (ii) a net credit relating to the change in the fair value of contingent consideration liabilities of $ 258.1 million and $ 255.7 million in the three and six months to June 30, 2015 respectively. The net credit relating to the change in fair value of contingent consideration liabilities principally relates to the acquisition of Lumena Pharmaceuticals, Inc. (“ Lumena ”) , reflecting a lower probability of success for the SHP625 asset (for the treatment of cholestatic liver diseases) following the receipt of data from certain Phase 2 stud ie s, and the acquisition of Lotus Tissue Repair , Inc. (“Lotus Tissue Repair”) , reflecting a lower probability of success for the SHP608 asset (for the treatment of Dystrophic Epidermolysis Bullosa (“DEB”) ) as a result of certain preclinical toxicity findings (see note 10 for further details). In the three and six months to June 30, 2014 Shire recorded integration and acquisition costs of $ 112.1 million and $118.7 million respectively. In the three months to June 30, 2014 the charge comprised an $80.6 million net charge on the fair value of contingent consideration liabilities (principally in relation to the acquisition of SARcode Bioscience Inc. (“ SARcode ”) , reflecting Shire's increased confidence in the SHP606 asset) and $31.5 million relating to the acquisition and integration of ViroPharma . In the six months to June 30, 2014 the charge comprised $97.3 million relating to the acquisition and integration of ViroPharma and a net charge on the fair value of contingent consideration liabilities of $21.4 million (principally in relation to SARcode , as outlined above, offset by credits in relation to the acquisition of FerroKin BioSciences , Inc. , reflecting the decision to place the Phase 2 clinical trial for SHP602 on clinical hold ) .</t>
  </si>
  <si>
    <t>Accounts Receivable, Net</t>
  </si>
  <si>
    <t>Receivables [Abstract]</t>
  </si>
  <si>
    <t>Accounts Receivable Disclosure</t>
  </si>
  <si>
    <t>5. Accounts receivable, net Accounts receivable at June 30 , 2015 of $1,099.2 million ( December 31, 2014: $ 1,035.1 million) , are stated net of a provision for disco unts and doubtful accounts of $53.5 million (December 31 , 2014 : $48.5 million ) . Provision for discounts and doubtful accounts: 2015 2014 $’M $’M _____________ _____________ As at January 1, 48.5 47.9 Provision charged to operations 186.6 163.1 Provision utilization (181.6) (165.7) _____________ _____________ As at June 30, 53.5 45.3 _____________ _____________ At June 30 , 2015 accounts receivable included $ 69.8 million (December 31 , 2014 : $ 59 . 0 million) related to royalty income .</t>
  </si>
  <si>
    <t>Inventory Disclosure [Abstract]</t>
  </si>
  <si>
    <t>Inventory Disclosure</t>
  </si>
  <si>
    <t>6. Inventories I nventories are stated at the lower of cost or market. Inventories comprise : June 30, December 31, 2015 2014 $’M $’M ____________ ____________ Finished goods 136.8 136.0 Work-in-progress 383.1 305.3 Raw materials 112.9 103.5 ____________ ____________ 632.8 544.8 ____________ ____________</t>
  </si>
  <si>
    <t>Results of discontinued operations</t>
  </si>
  <si>
    <t>DiscontinuedOperationsAndDisposalGroupsAbstract</t>
  </si>
  <si>
    <t>Results of discontinued operations Disclosure</t>
  </si>
  <si>
    <t xml:space="preserve">7 . Results of discontinued operations Following the divestment of the Company's DERMAGRAFT business in January 2014, the operating results associated with the DERMAGRAFT business have been classified as discontinued operations in the consolidated statements of income for all periods presented. In the three and six months to June 3 0 , 2015 the Company recorded a loss , net of tax of $ 4.5 million (2014: $5.2 million) and $ 7.0 million (2014: $27.9 million) respectively , primarily relating to costs associated with the divestment. </t>
  </si>
  <si>
    <t>Prepaid Expenses and Other Current Assets</t>
  </si>
  <si>
    <t>Prepaid Expense and Other Assets, Current [Abstract]</t>
  </si>
  <si>
    <t>Prepaid Expense and Other Assets, Current</t>
  </si>
  <si>
    <t>8 . Prepaid expenses and other current assets June 30, December 31, 2015 2014 $’M $’M ______________ ____________ Prepaid expenses 57.9 36.9 Income tax receivable 107.7 121.5 Value added taxes receivable 17.4 13.8 Other current assets 38.6 49.3 ______________ ______________ 221.6 221.5 ______________ ______________</t>
  </si>
  <si>
    <t>Goodwill and Intangible Assets Disclosure [Abstract]</t>
  </si>
  <si>
    <t>Goodwill Disclosure</t>
  </si>
  <si>
    <t>9 . Goodwill June 30, December 31, 2015 2014 $’M $’M ____________ ____________ Goodwill arising on businesses acquired 4,173.2 2,474.9 ____________ ____________ In the six months to June 3 0 , 201 5 the Company completed the acquisition s of NPS Pharma and Meritage , which resulted in aggregate goodwill with a preliminary value of $ 1,720 .5 million (see Note 2 for details ) . 2015 2014 $’M $’M ____________ ____________ As at January 1, 2,474.9 624.6 Acquisitions 1,720.5 1,662.7 Foreign currency translation (22.2) (3.9) ____________ ____________ As at June 30, 4,173.2 2,283.4 ____________ ____________</t>
  </si>
  <si>
    <t>Other Intangible Assets, Net</t>
  </si>
  <si>
    <t>Intangible Assets, Net (Excluding Goodwill) [Abstract]</t>
  </si>
  <si>
    <t>Other Intangible Assets Disclosure</t>
  </si>
  <si>
    <t>10 . Other intangible assets, net June 30, December 31, 2015 2014 $’M $’M ________________ ________________ Amortized intangible assets Intellectual property rights acquired for currently marketed products 9,416.1 4,816.9 Other intangible assets 1 375.0 30.0 ________________ ________________ 9,791.1 4,846.9 Unamortized intangible assets Intellectual property rights acquired for IPR&amp;D 1,182.2 1,550.0 ________________ ________________ 10,973.3 6,396.9 Less: Accumulated amortization (1,662.9) (1,462.5) ________________ ________________ 9,310.4 4,934.4 ________________ ________________ Other intangible assets primarily comprises of royalty right assets acquired with NPS Pharma. The change in the net book value of other intangible assets for the six months to June 30 , 2015 and 201 4 is shown in the table below: Other intangible assets 2015 2014 $’M $’M ________________ ________________ As at January 1, 4,934.4 2,312.6 Acquisitions 5,167.8 3,321.4 Amortization charged (219.6) (119.0) Impairment charges (523.3) (188.0) Foreign currency translation (48.9) (1.5) ________________ ________________ As at June 30, 9,310.4 5,325.5 ________________ ________________ In the six months to June 30, 2015 the Company acquired intangible assets totaling $ 5,1 6 8 million, relating to the fair value of intangible assets for currently marketed products and royalty right assets acquired with NPS Pharma of $ 4 , 99 3 million and IPR&amp;D assets of $ 175 million acquired with Meritage (see Note 2 for further details). The Company reviews its intangible assets for impairment whenever events or circumstances suggest that their carrying value may not be recoverable. In the six months to June 30, 2015 the Company identified indicators of impairment in respect of its SHP625 ( for the treatment of cholestatic liver disease ), and SHP608 ( for the treatment of DEB ) IPR&amp;D assets . The indicators of impairment related to SHP625 in the second quarter of 2015 included the results of two Phase 2 studies, comprising a 13-week study of 20 paediatric patients with Alagille syndrome (“ALGS”), a 13 week, double blind, placebo-controlled trial in combination with ursodeoxycholic acid (“ UD CA”) for patients with Primary Biliary Cirrhosis (“PBC”), and preliminary results from a 72 week open label Phase 2 study in Progressive Familial Intrahepatic Cholestasis (“PFIC”). Although both the ALGS and PBC trials indicated a reduction in bile serum acids in the SHP625 treated group, neither of these trials met their primary or secondary endpoints. The interim analysis in the PFIC trial was based on the first 12 subjects who completed 13 weeks of treatment per protocol. There was no statistically significant reduction in mean serum bile acid levels from baseline . A change from baseline analysis was planned as there is no placebo treatment arm in this study. However, changes from baseline for pruritus did reach statistical significance. Following these trial results, the Company reviewed the recoverability of its SHP625 IPR&amp;D asset in the second quarter of 2015 and recorded an impairment charge of $346.6 million (within R&amp;D expenses in the consolidated statement of income) to record the SHP625 IPR&amp;D asset to its revised fair value of $120.4 million. This fair value was based on the revised discounted cash flow forecasts associated with SHP625 , which included a reduced probability of achieving regulatory approval. For SHP608, preclinical toxicity findings in the second quarter of 2015 have led to a significant reduction in the probability of achieving regulatory approval of this asset. As a result, the Company recorded an impairment charge of $ 176.7 million within R&amp;D expenses in the consolidated statement of income to fully write off the SHP608 IPR&amp;D asset. The fair values of the related contingent consideration liabilities arising from the Lumena and Lotus Tissue Repair acquisitions (through which Shire acquired SHP625 and SHP608 respectively) have also been reduced, resulting in a credit of $2 80 .0 million being recorded in Integration and acquisition costs . In the six months to June 30, 2014 the Company identified indicators of impairment in respect of its SHP602 ( iron chelating agent for the treatment of iron overload secondary to chronic transfusion ) and SHP613 ( for the treatment of improvement in patency of arteriovenous access in hemodialysis patients) IPR&amp;D asset s . The Company therefore reviewed the recoverability of its SHP602 and SHP613 IPR&amp;D assets and recorded an impairment charge of $166.0 million and $22.0 million, respectively , within R&amp;D expenses in the consolidated statement of income to record the IPR&amp;D assets to their revised fair value . Management estimates that the annual amortization charge in respect of intangible assets held at June 30, 2015 will be approximately $ 476 million for each of the five years to June 30 , 20 20 . Estimated amortization expense can be affected by various factors including future acquisitions, disposals of product rights, regulatory approval and subsequent amortization of acquired IPR&amp;D projects, foreign exchange movements and the technological advancement and regulatory approval of competitor products.</t>
  </si>
  <si>
    <t>Accounts Payable and Accrued Expenses</t>
  </si>
  <si>
    <t>Accounts Payable and Accrued Liabilities, Current [Abstract]</t>
  </si>
  <si>
    <t>Accounts Payable and Accrued Expenses Disclosure</t>
  </si>
  <si>
    <t>11 . Accounts payable and accrued expenses June 30, December 31, 2015 2014 $’M $’M ________________ ________________ Trade accounts payable and accrued purchases 286.8 247.7 Accrued rebates – Medicaid 606.5 563.9 Accrued rebates – Managed care 310.7 318.2 Sales return reserve 137.5 131.7 Accrued bonuses 121.0 150.7 Accrued employee compensation and benefits payable 150.3 109.1 R&amp;D accruals 66.5 88.3 Other accrued expenses 260.4 299.8 ________________ ________________ 1,939.7 1,909.4 ________________ ________________</t>
  </si>
  <si>
    <t>Other Current Liabilities</t>
  </si>
  <si>
    <t>Other Liabilities, Current [Abstract]</t>
  </si>
  <si>
    <t>12 . Other current liabilities June 30, December 31, 2015 2014 $’M $’M _____________ _____________ Income taxes payable 60.6 16.2 Value added taxes 19.5 16.6 Contingent consideration payable 19.5 194.5 Other current liabilities 45.9 35.2 _____________ _____________ 145.5 262.5 _____________ _____________</t>
  </si>
  <si>
    <t>Borrowings</t>
  </si>
  <si>
    <t>Debt Disclosure [Abstract]</t>
  </si>
  <si>
    <t>Borrowings Disclosure</t>
  </si>
  <si>
    <t>13 . Borrowings June 30, December 31, 2015 2014 $’M $’M _____________ _____________ Short term borrowings: Borrowings under the 2015 Facility Agreement 850.0 - Borrowings under the 2013 Facilities Agreement 400.0 850.0 Borrowings under the RCF 920.0 - Borrowings under short term Credit lines 50.0 - Secured non-recourse debts 9.9 - _____________ _____________ 2,229.9 850.0 Long term borrowings: Secured non-recourse debts 73.9 - _____________ _____________ 2,303.8 850.0 _____________ _____________ Term Loan Agreement s 2015 Facilit y Agreement On January 11, 2015, Shire entered into a n $850 million Facility Agreement with, among others, Citi Group Global Markets Limited (acting as mandated lead arranger and bookrunner ) (the “2015 Facilit y Agreement”). At June 30, 2015 t he 2015 Facilit y Agreement, which matures on January 10, 2016 , was fully utilized. The maturity date may be extended twice, at Shire's option, by six months on each occasion . T he 2015 Facilit y Agreement has been used to partially finance the purchase price payable in respect of Shire's acquisition of NPS Pharma (including certain related costs). See the Company's 2014 Annual Report on Form 10-K for details of the 2015 Facility Agreement . 2013 Facilities Agreement On November 11, 2013, Shire entered into a $2 , 60 0 million f acilities a greement with, among others, Morgan Stanley Bank International Limited (acting as mandated lead arranger and bookrunner ) (the “ 2013 Facilities Agreement”). The 2013 Facilities Agreement comprise d two credit facilities: ( i ) a $1 , 75 0 million term loan facility and (ii) a n $ 850 million term loan facility. On December 13, 2013 and at various points thereafter , the Company cancelled part s of the $2,600 million term loan facility. At June 3 0 , 201 5 the 2013 Facilities Agreement was comprised of a $400 million term loan facility which matures on November 11, 2015 and was fully utilized. The $ 400 million remaining borrowing from the 2013 Facilities Agreement was used to partially finance the purchase price payable in respect of Shire's acquisition of ViroPharma (including certain related costs) during the year ended December 31, 2014 . See the Company's 2014 Annual Report on Form 10-K for details of the 2013 Facilities Agreement . Revolving Credit Facility (“RCF”) On December 12, 2014, Shire entered into a $2,100 million RCF with a number of financial institutions . See the Company's 2014 Annual Report on Form 10-K for details. At June 3 0 , 201 5 the Company has utilized $ 920 million of the RCF to partially finance the purchase price payable in respect of Shire's acquisition of NPS Pharma (including certain related costs). The RCF, which terminates on December 12, 2019, may be applied towards financing the general corporate purposes of Shire. The RCF incorporates a $250 million US dollar and euro swingline facility operating as a sub-limit thereof. Secured N on-recourse D ebt s Prior to the acquisition by Shire, NPS Pharma had: partially monetized rights to receive future royalty payments from Amgen's sales of SENSIPAR and MIMPARA through the issuance of $145 million of non-recourse debt that is both serviced and secured by SENSIPAR and MIMPARA royalty revenue; sold to DRI Capital Inc. (“DRI”) certain rights to receive up to $96 million of future royalty payments arising from Kyowa Hakko Kirin's sales of REGPARA and granted DRI a security interest in the license agreement with Kyowa Hakko Kirin, certain patents and other intellectual property related to REGPARA which DRI would be entitled to enforc e in the event of default by NPS Pharma ; and partially monetized PTH-184 (now marketed as NATPARA) through an agreement with an affiliate of DRI pursuant to which NPS Pharma, its license e s and its predecessors in interest, are obligated to pay up to $125 million royalties on sales of PTH-184. Additionally, NPS Pharma granted DRI a security interest in certain patents and other intellectual property related to PTH 1-84 which DRI would be entitled to enforc e in the event of default by NPS Pharma. Following the acquisition of NPS Pharma the Company has assumed these secured non-recourse debt obl igations. In May 2015 the Company notified Amgen that it intended to repay in full the remaining non-recourse debt. The repayment was effected on May 15, 2015 by Amgen withholding certain royalties that were due to the Company from SENSIPAR and MIMPARA sales in the first quarter of 2015. As at June 30, 2015 $ 9 . 9 million has been included within Short-term borrowings, and $ 73.9 million has been included within Long-term borrowings in respect of the remaining obligations to DRI . Short term uncommitted lines of credit (“Credit lines”) Shire has access to various Credit lines from a number of banks which provide flexibility to short term cash management procedures. These Credit lines can be withdrawn by the banks at any time. The Credit lines are not relied upon for core liquidity. As at June 30, 2015 $50 m illion was borrowed under these Credit lines .</t>
  </si>
  <si>
    <t>Other Non-current Liabilities</t>
  </si>
  <si>
    <t>Other Liabilities, Noncurrent [Abstract]</t>
  </si>
  <si>
    <t>Other non-current Liabilities Disclosure</t>
  </si>
  <si>
    <t>14 . Other non-current liabilities June 30, December 31, 2015 2014 $’M $’M ____________ ____________ Income taxes payable 178.9 199.2 Contingent consideration payable 445.2 435.4 Other non-current liabilities 94.6 102.1 ____________ ____________ 718.7 736.7 ____________ ____________</t>
  </si>
  <si>
    <t>Commitments and Contingencies</t>
  </si>
  <si>
    <t>Commitments and Contingencies Disclosure [Abstract]</t>
  </si>
  <si>
    <t>Commitments and Contingencies Disclosure</t>
  </si>
  <si>
    <t>15 . Commitments and contingencies (a) Leases Future minimum lease payments under operating leases at June 30, 2015 are presented below: Operating leases $’M _____________ 2015 1 25.0 2016 1 42.1 2017 1 32.6 2018 1 25.0 2019 1 20.8 2020 20.0 Thereafter 1 125.9 111 _____________ 291.4 _____________ The Company leases land, facilities, motor vehicles and certain equipment under operating leases expiring through 20 32 . Lease and rental expense amounted to $ 24.3 million and $ 20.8 million for the six months to June 30, 2015 and 2014 respectively , which is predominately included in SG&amp;A expenses in the Company's c onso lidated i ncome statement . (b) Letters of credit and guarantees At June 30 , 2015 the Company had irrevocable standby letters of credit and guarantees with various banks and insurance companies totaling $ 48.0 m illion (being the contractual amounts) , providing security for the C ompany's performance of various obligations. These obligations are primarily in respect of the recoverability of insurance claims, lease obligations and supply comm itments. (c) Collaborative and other licensing arrangements Details of significant updates in collaborative and other licensing arrangements are included below: Out-licensing arrangements Shire has entered into various collaborative and out-licensing arrangements under which the Company has out-licensed certain product or intellectual property rights for consideration such as up-front payments, development milestones, sales milestones and/or royalty payments. In some of these arrangements Shire and the licensee are both actively involved in the development and commercialization of the licensed product and have exposure to risks and rewards dependent on its commercial success. Under the terms of these collaborative and out-licensing arrangements, the Company may receive development milestone payments up to an aggregate amount of $ 39 million and sales milestones up to an aggregate amount of $ 46 million. The receipt of these substantive milestones is uncertain and contingent on the achievement of certain development milestones or the achievement of a specified level of annual net sa les by the licensee . In the six months to June 30, 2015 Shire received cash in respect of up-front and milestone payments totaling $ 1 2. 6 million (2014 : $ 1 .0 million ). In the six months to June 30, 2015 Shire recognized milestone income of $ 1.0 million (2014 : $ 2 . 0 million) in o ther revenues and $ 23.4 million (2014 : $ 26 . 4 million ) in p roduct sales for shipment of product to the relevant licensee. (d) Commitments ( i ) Clinical testing At June 30, 2015 the Company had committed to pay approximately $ 430 million (December 31, 2014 : $ 382 million) to contract vendors for administering and executing clinical trials. The timing of these payments is dependent upon actual services performed by the organizations as determined by patient enrollment levels and related activities. (ii) Contract manufacturing At June 30, 2015 the Company had committed to pay approximately $ 310 million (December 31, 2014 : $ 384 million) in respect of contract manufacturing. The Company expects to pay $ 107 million of these commitments in 201 5 . (iii) Other purchasing commitments At June 30, 2015 the Company had committed to pay approximately $ 275 million (December 31, 2014 : $ 265 million) for future purchases of goods and services, predominantly relating to active pharmaceutical ingredients sourcing. The Company expects to pay $ 266 million of these commitments in 201 5 . (iv) Investment commitments At June 30, 2015 the Company had outstanding commitments to subscribe for interests in companies and partnerships for amounts totaling $ 58 million (December 31, 2014 : $ 67 million) which may all be payable in 201 5 , depending on the timing of capital calls. The investment commitments include additional funding to certain VIE s of which Shire is not the primary beneficiary. (v) Capital commitments At June 30, 2015 the Company had committed to spend $ 9 million (December 31, 2014 : $ 3 million) on capital projects. (e) L egal and other proceedings The Company expenses legal costs as they are incurred. The Company recognizes loss contingency provisions for probable losses when management is able to reasonably estimate the loss. When the estimated loss lies within a range, the Company records a loss contingency provision based on its best estimate of the probable loss. If no particular amount within that range is a better estimate than any other amount, the minimum amount is recorded. Estimates of losses may be developed substantially before the ultimate loss is known, and are therefore refined each accounting period as additional information becomes known. In instances where the Company is unable to develop a reasonable estimate of loss, no loss contingency provision is recorded at that time. As information becomes known a loss contingency provision is recorded when a reasonable estimate can be made. The estimates are reviewed quarterly and the estimates are changed when expectations are revised. An outcome that deviates from the Company's estimate may result in an additional expense or release in a future accounting period. At June 30, 2015 , provisions for litigation losses, insurance claims and other disputes totaled $ 8.5 million (December 31, 2014 : $ 16.9 million) . The Company's principal pending legal and other proceedings are disclosed below. The outcomes of these proceedings are not always predictable and can be affected by various factors. For those legal and other proceedings for which it is considered at least reasonably possible that a loss has been incurred, the Company discloses the possible loss or range of possible loss in excess of the recorded loss contingency provision, if any, where such excess is both material and estimable. VYVANSE In May and June 2011, Shire was notified that six separate Abbreviated New Drug Applications ("ANDAs") were submitted under the Hatch-Waxman Act seeking permission to market generic versions of all approved strengths of VYVANSE. The notices were from Sandoz, Inc. ("Sandoz"); Amneal Pharmaceuticals LLC (" Amneal "); Watson Laboratories, Inc . (“Watson”) ; Roxane Laboratories, Inc. ("Roxane"); Mylan Pharmaceuticals, Inc. (“ Mylan ”) ; and Actavis Elizabeth LLC and Actavis Inc. (collectively, " Actavis "). Since filing suit against these ANDA filers, along with API suppliers Johnson Matthey Inc. and Johnson Matthey Pharmaceuticals Materials (collectively “Johnson Matthey”), Shire has been engaged in a consolidated patent infringement litigation in the US District Court for the District of New Jersey against the aforementioned parties (except Watson, who withdrew their ANDA). On June 23, 2014, the US District Court for the District of New Jersey granted Shire's summary judgment motion holding that 18 claims of the patents-in-suit were both infringed and valid. The ruling prevents all of the ANDA filers (Sandoz, Roxane, Amneal , Actavis and Mylan ) from launching generic versions of VYVANSE until the earlier of either a successful appeal to the US Court of Appeals for the Federal Circuit (“CAFC”), or the expiration of these patents in 2023. To appeal successfully, the ANDA-defendants must overturn the court's rulings for each of these 18 patent claims. All of the defendants have appealed the court's summary judgment ruling to the CAFC. Oral argument occurred on May 6, 2015 and a decision is pending. LIALDA In May 2010, Shire was notified that Zydus Pharmaceuticals USA, Inc. (“ Zydus ”) had submitted an ANDA under the Hatch-Waxman Act seeking permission to market a generic version of LIALDA. Within the requisite 45 day period, Shire filed a lawsuit in the US District Court for the District of Delaware against Zydus and Cadila Healthcare Limited, doing business as Zydus Cadila . A Markman hearing took place on January 29, 2015 and a Markman ruling was issued on July 28, 2015 . The previously scheduled trial date has been vacated; at present, there is no trial date . In February 2012, Shire was notified that Osmotica Pharmaceutical Corporation (" Osmotica ") had submitted an ANDA under the Hatch-Waxman Act seeking permission to market a generic version of LIALDA. Within the requisite 45 day period, Shire filed a lawsuit in the US District Court for the Northern District of Georgia against Osmotica . A Markman hearing took place on August 22, 2013 and a Markman ruling was issued on September 25, 2014. The Court issued an Order on February 27, 2015 in which all dates in the scheduling order have been stayed. In March 2012, Shire was notified that Watson Laboratories Inc.-Florida had submitted an ANDA under the Hatch-Waxman Act seeking permission to market a generic version of LIALDA. Within the requisite 45 day period, Shire filed a lawsuit in the US District Court for the Southern District of Florida against Watson Laboratories Inc.-Florida and Watson Pharmaceuticals, Inc. Watson Pharma, Inc. and Watson Laboratories, Inc. were subsequently added as defendants. A trial took place in April, 2013 and on May 9, 2013 the trial court issued a decision finding that the proposed generic product infringes the patent-in-suit and that the patent is not invalid. Watson appealed the trial court's ruling to the CAFC and a hearing took place on December 2, 2013. The ruling of the CAFC was issued on March 28, 2014 overruling the trial court on the interpretation of two claim terms and remanding the case for further proceedings. Shire petitioned the Supreme Court for a writ of certiori , which was granted on January 26, 2015. The Supreme Court also vacated the CAFC decision and remanded the case to the CAFC for further consideration in light of the Supreme Court's recent decision in Teva v Sandoz. On June 3, 2015, the CAFC reaffirmed their previous decision to reverse the district court's claims construction. We expect the CAFC to issue a mandate in the near future remanding the case to the US District Court for the Southern District of Florida. In April 2012, Shire was notified that Mylan had submitted an ANDA under the Hatch-Waxman Act seeking permission to market a generic version of LIALDA. Within the requisite 45 day period, Shire filed a lawsuit in the US District Court for the Middle District of Florida against Mylan . A Markman hearing took place on December 22, 2014. A Markman ruling was issued on March 23, 2015. A trial is scheduled during the court's trial term beginning on September 1, 2015. In March 2015, Shire was notified that Amneal had submitted an ANDA under the Hatch-Waxman Act seeking permission to market a generic version of LIALDA. Within the requisite 45 day period, Shire filed a lawsuit in the US District Court for the District of New Jersey against Amneal , Amneal Pharmaceuticals of New York, LLC and Amneal Pharmaceuticals Co. India Pvt. Ltd. No trial date has been set . Investigation related to DERMAGRAFT The Department of Justice, including the US Attorney's Office for the Middle District of Florida, Tampa Division and the US Attorney's Office for Washington, DC, is conducting civil and criminal investigations into the sales and marketing practices of Advanced BioHealing Inc. (“ABH”) relating to DERMAGRAFT. Following the disposal of the DERMAGRAFT business in January 2014, Shire has retained certain legacy liabilities including any liability that may arise from this investigation. Shire is cooperating fully with these investigations. Shire is not in a position at this time to predict the scope, duration or outcome of these investigations. Civil Investigative Demand relating to VANCOCIN On April 6, 2012, ViroPharma received a notification that the United States Federal Trade Commission (“FTC”) is conducting an investigation into whether ViroPharma had engaged in unfair methods of competition with respect to VANCOCIN. On August 3, 2012, and September 8, 2014, ViroPharma and Shire respectively received Civil Investigative Demands from the FTC requesting additional information related to this matter. Shire intends to continue to cooperate fully with the FTC investigation. At this time, Shire is unable to predict the outcome or duration of this investigation. Lawsuit related to supply of ELAPRASE to certain patients in Brazil On September 24, 2014 Shire's Brazilian affiliate, Shire Farmaceutica Brasil Ltda , was served with a lawsuit brought by the State of Sao Paulo and in which the Brazilian Public Attorney's office has intervened alleging that Shire is obligated to provide certain medical care including ELAPRASE for an indefinite period at no cost to patients who participated in ELAPRASE clinical trials in Brazil, and seeking recoupment to the Brazilian government for amounts paid for these patients to date, and moral damages associated with these claims. Shire intends to defend itself against these allegations but is not able to predict the outcome or duration of this case.</t>
  </si>
  <si>
    <t>Accumulated Other Comprehensive Income</t>
  </si>
  <si>
    <t>Accumulated Other Comprehensive Income (Loss), Net of Tax [Abstract]</t>
  </si>
  <si>
    <t>Accumulated Other Comprehensive Income (Loss)</t>
  </si>
  <si>
    <t>16 . Accumulated O ther Comprehensive loss The changes in accumulated other comprehensive loss , net of their related tax effects, in the six months to June 30, 2015 and 2014 are included below: As at June 30, 2015 Foreign currency translation adjustment Unrealized holding loss on available-for-sale securities Accumulated other comprehensive loss $M $M $M As at January 1, 2015 (25.7) (5.8) (31.5) Current period change: Net current period other comprehensive (loss)/income (83.3) 3.3 (80.0) As at June 30, 2015 (109.0) (2.5) (111.5) As at June 30, 2014 Foreign currency translation adjustment Unrealized holding gain/(loss) on available-for-sale securities Accumulated other comprehensive income $M $M $M As at January 1, 2014 110.4 (0.2) 110.2 Current period change: Other comprehensive income before reclassification 10.2 6.9 17.1 Gain transferred to the income statement (within Other income, net) on disposal of available-for-sale securities - (3.2) (3.2) Net current period other comprehensive income 10.2 3.7 13.9 As at June 30, 2014 120.6 3.5 124.1</t>
  </si>
  <si>
    <t>Financial Instruments</t>
  </si>
  <si>
    <t>Derivative Instrument Detail [Abstract]</t>
  </si>
  <si>
    <t>Financial Instruments Disclosure</t>
  </si>
  <si>
    <t xml:space="preserve">17 . Financial instruments Treasury policies and organization The Company's principal treasury operations are coordinated by its corporate treasury function. All treasury operations are conducted within a framework of policies and procedures approved annually by the Board. As a matter of policy, the Company does not undertake speculative transactions that would increase its currency or interest rate exposure . Interest rate risk The Company is principally exposed to interest rate risk on borrowings under its $2,100 million RCF, its $400 million 2013 Facilities Agreement, its $850 million 2015 Facility Agreement and its Credit lines, on which interest is set at floating rates, to the extent any of these facilities are utilized. At June 30, 2015 the Company had fully utilized the 2013 Facilities Agreement, fully utilized the 2015 Facility Agreement, utilized $920 million of the RCF and utilized $50 m illion of its Credit lines. Shire's exposure under its 2013 Facilities Agreement, 2015 Facility Agreement, RCF and Credit lines is to US dollar interest rates. The Company has evaluated the interest rate risk on the Credit lines, the RCF, the 2013 Facilities Agreement and the 2015 Facility Agreement and considers the risks associated with floating interest rates on borrowings under its facilities as appropriate. A hypothetical one percentage point increase or decrease in the interest rates applicable to drawings under the Credit lines, the 2013 Facilities Agreement, 2015 Facility Agreement and RCF at June 30, 2015 would increase interest expense by approximately $ 23 million per annum or would decrease the interest expense by approximately $ 5 million per annum. The Company is also exposed to interest rate risk on its restricted cash, cash and cash equivalents and on foreign exchange contracts on which interest is set at floating rates. This exposure is primarily limited to US dollar, Pounds sterling and Euro interest rates. As the Company maintains all of its cash, liquid investments and foreign exchange contracts on a short term basis for liquidity purposes, this risk is not actively managed. In the six months to June 30, 2015 the average interest rate received on cash and liquid investments was less than 1% per annum. The largest proportion of these cash and liquid investments was in US dollar term deposits with banks . No derivative instruments were entered into during the six months to June 30, 2015 to manage interest rate exposure. The Company continues to review its interest rate risk and the policies in place to manage the risk . Credit risk Financial instruments that potentially expose Shire to concentrations of credit risk consist primarily of short-term cash investments, derivative contracts and trade accounts receivable (from product sales and from third parties from which the Company receives royalties). Cash is invested in short-term money market instruments, including money market and liquidity funds and bank term deposits. The money market and liquidity funds in which Shire invests are all triple A rated by both Standard and Poor's and by Moody's credit rating agencies. The Company is exposed to the credit risk of the counterparties with which it enters into bank term deposit arrangements and derivative instruments. The Company limits this exposure through a system of internal credit limits which vary according to ratings assigned to the counterparties by the major rating agencies. The internal credit limits are approved by the Board and exposure against these limits is monitored by the corporate treasury function. The counterparties to these derivatives contracts are major international financial institutions. The Company's revenues from product sales in the US are mainly governed by agreements with major pharmaceutical wholesalers and relationships with other pharmaceutical distributors and retail pharmacy chains. F or the year to December 31, 201 4 there were three customers in the US that accounted for 47% of the Company's product sales. However, such customers typically have significant cash resources and as such the risk from concentration of credit is considered acceptable. The Company has taken positive steps to manage any credit risk associated with these transactions and operates clearly defined credit evaluation procedures . However, an inability of one or more of these wholesalers to honor their debts to the Company could have an adverse effect on the Company's financial condition and results of operations . A substantial portion of the Company's accounts receivable in countries outside of the United States is derived from product sales to government-owned or government-supported healthcare providers. The Company's recovery of these accounts receivable is therefore dependent upon the financial stability and creditworthiness of the relevant governments. In recent years global and national economic conditions have negatively affected the growth, creditworthiness and general economic condition of certain markets in which the Company operates. As a result, in some countries outside of the US , specifically, Argentina , Greece, Italy, Portugal and Spain (collectively the “Relevant Countries”) the Company is experiencing delays in the remittance of receivables due from government-owned or government-supported healthcare providers. The Company continue d to receive remittances in relation to government-owned or government-supported healthcare providers in the Relevant Countries in the six months to June 30, 2015 , including receipts of $ 58.8 million and $ 39.6 million in respect of Spanish and Italian receivables, respectively . The Company's exposure to Greece, both in terms of gross accounts receivable and annual revenues, is not material. To date the Company has not incurred material losses on accounts receivable in the Relevant Countries, and continues to consider that such accounts receivable are recoverable. The Company will continue to evaluate all its accounts receivable for potential collection risks and has made provision for amounts where collection is considered to be doubtful. If the financial condition of the Relevant Countries or other Eurozone countries suffer significant deterioration, such that their ability to make payments becomes uncertain, or if one or more Eurozone member countries withdraws from the Euro, additional allowances for doubtful accounts may be required, and losses may be incurred, in future periods. Any such loss could have an adverse effect on the Company's financial condition and results of operations. Foreign exchange risk The Company trades in numerous countries and as a consequence has transactional and translational foreign exchange exposures. Transactional exposure arises where transactions occur in currencies different to the functional currency of the relevant subsidiary. The main trading currencies of the Company are the US dollar, Pounds Sterling, Swiss Franc , Canadian dollar and the Euro. It is the Company's policy that these exposures are minimized to the extent practicable by denominating transactions in the subsidiary's functional currency. Where significant exposures remain, the Company uses foreign exchange contracts (being spot, forward and swap contracts) to manage the exposure for balance sheet assets and liabilities that are denominated in currencies different to the functional currency of the relevant subsidiary. These assets and liabilities relate predominantly to inter - company financing. The foreign exchange contracts have not been designated as hedging instruments. Cash flows from derivative instruments are presented within net cash provided by operating activities in the consolidated cash flow statement, unless the derivative instruments are economically hedging specific investing or financing activities. Translational foreign exchange exposure arises on the translation into US dollars of the financial statements of non-US dollar functional subsidiaries . At June 30, 2015 the Company h ad 31 swap and forward foreign exchange contracts outstanding to manage currency risk. The swap and forward contracts mature within 90 days. The Company did not have credit risk related contingent features or collateral linked to the derivatives. The Company has master netting agreements with a number of counterparties to the se foreign exchange contracts and on the occurrence of specified events, the Company has the ability to terminate contracts and settle them with a net payment by one party to the other. T he Company has elected to present derivative assets and derivative liabilities on a gross basis in the consolidated balance sheet. As a t June 30, 2015 the po tential effect of rights of set- off associated with the foreign exchange contracts would be an offset to both assets and liabilities of $ 0.2 million, resulting in net derivative assets and derivative liabilities of $ 7.7 million and $ 0.1 million, respectively. Further details are included below : Fair value Fair value June 30, December 31, 2015 2014 $’M $’M _____________ _____________ Assets Prepaid expenses and other current assets 7.9 12.6 Liabilities Other current liabilities 0.3 7.8 _____________ _____________ Net gains (both realized and unrealized) arising on foreign exchange contracts have been classified in the consolidated statements of income as follows: Location of net gains recognized in income Amount of net gains recognized in income __________________________________ ____________ In the six months to June 30, June 30, 2015 2014 $’M $’M _____________ _____________ Foreign exchange contracts Other income, net 21.3 13.9 _____________ _____________ These net foreign exchange gains are offset within Other income, net by net foreign exchange ( losses )/gains arising on the ba lance sheet items that these contracts were put in place to manag e . </t>
  </si>
  <si>
    <t>Fair Value Measurement</t>
  </si>
  <si>
    <t>Fair Value Disclosures [Abstract]</t>
  </si>
  <si>
    <t>Fair Value Disclosures</t>
  </si>
  <si>
    <t>18. Fair value measurement Assets and l iabilities that are m easured at f air v alue on a r ecurring b asis As at June 30, 2015 and December 31, 201 4 t he following financial assets and liabilities are measured at fair value on a recurring basis using quoted prices in active markets for identical assets (Level 1); significant other observable inputs (Level 2); and significant unobservable inputs (Level 3). Carrying value and Fair value Total Level 1 Level 2 Level 3 At June 30, 2015 $'M $'M $'M $'M ____________ ___________ ___________ ___________ Financial assets: Available-for-sale securities (1) 16.3 16.3 - - Contingent consideration receivable (2) 16.7 - - 16.7 Foreign exchange contracts 7.9 - 7.9 - Financial liabilities: Foreign exchange contracts 0.3 - 0.3 - Contingent consideration payable (3) 464.7 - - 464.7 ____________ ___________ ___________ ___________ Total Level 1 Level 2 Level 3 At December 31, 2014 $'M $'M $'M $'M ____________ ___________ ___________ ___________ Financial assets: Available-for-sale securities (1) 13.1 13.1 - - Contingent consideration receivable (2) 15.9 - - 15.9 Foreign exchange contracts 12.6 - 12.6 - Financial liabilities: Foreign exchange contracts 7.8 - 7.8 - Contingent consideration payable (3) 1 629.9 - - 629.9 ____________ ___________ ___________ ___________ Available-for-sale securities are included within Investments in the consolidated balance sheet. (2) Contingent consideration receivable is included within Prepaid expenses and other current assets and Other non-current assets in the consolidated balance sheet . (3) Contingent consideration payable is included within Other current liabilities and O ther non- current liabilities in the consolidated balance sheet. Certain estimates and judgments were required to develop the fair value amounts. The fair value amounts shown above are not necessarily indicative of the amounts that the Company would realize upon disposition, nor do they indicate the Company's intent or ability to dispose of the financial instrument. The following methods and assumptions were used to estimate the fair value of each material class of financial instrument: Available-for-sale securities – the fair values of available-for-sale securities are estimated based on quoted market prices for those investments. Contingent consideration receivable – the fair value of the contingent consideration receivable has been estimated using the income approach (using a probability weighted discounted cash flow method). Foreign exchange contracts – the fair values of the swap and forward foreign exchange contracts have been determined using an income approach based on current market expectations about the future cash flows. Contingent consideration payable – the fair value of the contingent consideration payable has been estimated using the income approach (using a probability weighted discounted cash flow method). Assets and Liabilities Measured at Fair Value on a Recurring Basis Using Significant Unobservable Inputs (Level 3) The change in the fair value of the Company's contingent consideration receivable and payables, which are measured at fair value on a recurring basis using significant unobservable inputs (Level 3) , are as follows: Contingent consideration receivable 2015 2014 $'M $'M ____________ ____________ Balance at January 1, 15.9 36.1 Initial recognition of contingent consideration receivable - 33.6 Gain/(loss) recognized in the income statement (within Gain on sale of product rights) due to change in fair value during the period 8.6 (3.3) Reclassification of amounts to Other receivables within Other current assets (9.1) (8.7) Amounts recorded to other comprehensive income (within foreign currency translation adjustments) 1.3 (0.2) Balance at June 30, 16.7 57.5 Contingent consideration payable 2015 2014 $'M $'M ____________ ____________ Balance at January 1, 629.9 405.9 Initial recognition of contingent consideration payable 92.1 174.0 Change in fair value during the period with the corresponding adjustment recognized (within Integration and acquisition costs) in the income statement (255.7) 21.4 Reclassification of amounts to Other current liabilities (4.1) (10.9) Change in fair value during the period with corresponding adjustment to the associated intangible asset (0.2) 1.4 Amounts recorded to other comprehensive income (within foreign currency translation adjustments) 2.7 - Balance at June 30, 464.7 591.8 Of the $ 464.7 million of contingent consideration payable as at June 3 0 , 2015 $ 19.5 million is recorded within other current liabilities and $ 445.2 million is recorded within other non-current liabilities in the Company's balance sheet . Quantitative Information about Assets and Liabilities Measured at Fair Value on a Recurring Basis Using Significant Unobservable Inputs (Level 3) Quantitative information about the Company's recurring Level 3 fair value measurements is included below: Financial assets: Fair Value at the Measurement Date At June 30, 2015 Fair value
Valuation
Technique
Significant unobservable Inputs Range $'M ____________ ___________ ___________ ___________ Contingent consideration receivable ("CCR") 16.7 Income approach (probability weighted discounted cash flow) • Probability weightings applied to different sales scenarios
• Future forecast consideration receivable based on contractual terms with purchaser
• Assumed market participant discount rate
• 10 to 70%
• $28.5 million to $36 million
• 8.7%
____________ ____________ ____________ ____________ Financial liabilities: Fair Value at the Measurement Date At June 30, 2015 Fair value
Valuation
Technique
Significant unobservable Inputs Range $'M ____________ ___________ ___________ ___________ Contingent consideration payable 464.7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4 to 85%
• 0.9 to 10.5%
• 2015 to 2030
• $0.2 to $7.6 million
____________ ____________ ____________ ____________ The Company re-measures the CCR (relating to contingent consideration due to the Company following divestment of certain of the Company's products) at fair value at each balance sheet date , with the fair value measurement based on forecast cash flow s, over a number of scenarios which vary depending on the expected performance outcome of the product s following divestment. The forecast cash flows under each of these differing outcomes have been included in probability weighted estimates used by the Company in determining the fair value of the CCR. Contingent consideration payable represents future milestones the Company may be required to pay in conjunction with various business combinations and future royalt ies payable as a result of certain business combinations and license s . The amount ultimately payable by Shire in relation to business combinations is dependent upon the achievement of specified future milestones, such as the achievement of certain future development, regulatory and sales milestones. The Company assesses the probability, and estimated timing, of these milestones being achieved and re-measures the related contingent consideration to fair value each balance sheet date. The amount of contingent consideration which may ultimately be payable by Shire in relation to future royalties is dependent upon future net sales of the relevant products over the life of the royalty term . The Company assesses the present value of forecast future net sales of the relevant products and re-measures the related contingent consideration to fair value each balance sheet date. The fair value of the Company's contingent consideration receivable and payable could significantly increase or decrease due to changes in certain assumptions which underpin the fair value measurements. Each set of assumptions and milestones is specific to the individual contingent consideration receivable or payable. The assumptions include, among other things , the probability and expected timing of certain milestones being achieved, the forecast future net sales of the relevant products and related future royalties payable, the probability weightings applied to different sales scenarios of the Company's divested products and forecast future royalties receivable under scenarios developed by the Company, and the discount rates used to determine the present value of contingent future cash flows. The Company regularly reviews these assumptions, and makes adjustments to the fair value measurements as required by facts and circumstances . Assets Measured at Fair Value on a Non-Recurring Basis using Significant Unobservable Inputs (Level 3) In the six months to June 3 0 , 201 5 the Company reviewed its SHP625 and SHP608 IPR&amp;D intangible assets for impairment and recognized an impairment charge of $ 5 23.3 million, recorded within R&amp;D in the consolidated income statement, to write-down these IPR&amp;D assets to their fair value. The fair value of these IPR&amp;D assets was determined using the income approach, which used significant unobservable (Level 3) inputs . These unobservable inputs included, among other things, the probabilities of these IPR&amp;D assets receiving regulatory approval, the timeframe for such approval, risk-adjusted forecast future cash flows to be generated by these IPR&amp;D assets and the determination of an appropriate discount rate to be applied in calculating the present value of forecast future cash flows. The fair value of these IPR&amp;D assets, determined at the time of the impairment review, was $ 1 2 0. 4 million . Fair Value at the Measurement Date At June 30, 2015 Fair value
Valuation
Technique
Significant unobservable Inputs Range $'M ____________ ___________ ___________ ___________ IPR&amp;D intangible assets (SHP625 and SHP608) $120.4 Income approach (discounted cash flow) • Probability of regulatory approval being obtained
• Expected commercial launch date
• Assumed market
participant discount rate
• 5 to 33%
• 2018 to 2021
• 9.7 to 10.7%
____________ ____________ ____________ ____________ The carrying amounts of other financial assets and liabilities materially approximate to their fair value either because of the short-term maturity of these amounts or because there have been no significant changes since the asset or liability was last re-measured to fair value on a non-recurring basis .</t>
  </si>
  <si>
    <t>Earnings Per Share</t>
  </si>
  <si>
    <t>Earnings Per Share [Abstract]</t>
  </si>
  <si>
    <t>Earnings Per Share Disclosure</t>
  </si>
  <si>
    <t>19 . Earnings per share The following table reconciles net income and the weighted average ordinary shares outstanding for basic and diluted earnings per share for the periods presented: 3 months to 3 months to 6 months to 6 months to June 30, June 30, June 30, June 30, 2015 2014 2015 2014 $’M $’M $’M $’M _________________ _________________ _________________ _________________ Income from continuing operations, net of taxes 164.1 528.3 577.0 781.4 Loss from discontinued operations 1 (4.5) (5.2) (7.0) (27.9) _________________ _________________ _________________ _________________ Numerator for basic and diluted earnings per share 159.6 523.1 570.0 753.5 _________________ _________________ _________________ _________________ Weighted average number of shares: Millions Millions Millions Millions _________________ _________________ _________________ _________________ Basic 1 590.5 586.4 589.8 585.3 Effect of dilutive shares: Share-based awards to employees 2 2.7 3.9 3.2 5.0 _________________ _________________ _________________ _________________ Diluted 593.2 590.3 593.0 590.3 _________________ _________________ _________________ _________________ 1 . Excludes shares purchased by the EBT and presented by Shire as treasury stock . 2 . Calculated using the treasury stock method . The share equivalents not included in the calculation of the diluted weighted average number of shares are shown below: 3 months to 3 months to 6 months to 6 months to June 30, June 30, June 30, June 30, 2015 2014 2015 2014 No. of shares No. of shares No. of shares No. of shares Millions Millions Millions Millions _________________ _________________ _________________ _________________ Share-based awards to employees 1 1.0 0.3 3.2 1.2 _________________ _________________ _________________ _________________ 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t>
  </si>
  <si>
    <t>Segment Reporting [Abstract]</t>
  </si>
  <si>
    <t>Segment Reporting Disclosure</t>
  </si>
  <si>
    <t>20. Segmental reporting Shire comprises a single operating and reportable segment engaged in the research , development, licensing, manufacturing, marketing, distribution and sale of innovative specialist medicines to meet significant unmet patient needs. This segment is supported by several key functions: a Pipeline group, consisting of R&amp;D and Corporate Development, which prioritizes its activities towards late-stage development programs across a variety of therapeutic areas, while focusing its pre-clinical development activities primarily in Rare Diseases; a Technical Operations group responsible for the Company's global supply chain; and an In-line marketed products group which focuses on commercialized products. The In-Line marketed products group has commercial units that focus exclusively on the commercial execution of its marketed products including in the areas of Rare Diseases, Neuroscience, and Gastrointestinal (“ GI ”) and Internal Medicine, and to support the development of our pipeline candidates, in Ophthalmics. This ensures that the Company provides innovative treatments, and services the needs of its customers and patients, as efficiently as possible. The business is also supported by a simplified, centralized corporate function group. None of these functional groups meets all of the criteria to be an operating segment . Th is single operating and reportable segment is consistent with the financial information regularly reviewed by the Executive Committee (which is Shire 's chief operating decision maker) for the purposes of evaluating performance, allocating resources, and planning and forecasting future periods. In the periods set out below, revenues by major product were as follows : 6 months to June 30, June 30, 2015 2014 $’M $’M ___________ ___________ VYVANSE 841.6 710.7 LIALDA/MEZAVANT 306.4 272.5 CINRYZE 286.9 215.5 ELAPRASE 271.5 280.7 REPLAGAL 214.4 244.8 FIRAZYR 196.6 163.9 ADDERALL XR 181.7 184.9 VPRIV 171.1 176.6 PENTASA 145.0 135.5 FOSRENOL 89.2 88.1 GATTEX/REVESTIVE 52.2 - XAGRID 48.1 55.0 INTUNIV 26.9 182.3 NATPARA 5.9 - Other product sales 61.9 67.2 ____________ ____________ Total product sales 2,899.4 2,777.7 ____________ ____________</t>
  </si>
  <si>
    <t>Taxation</t>
  </si>
  <si>
    <t>Income Tax Disclosure [Abstract]</t>
  </si>
  <si>
    <t>Income Tax Disclosure</t>
  </si>
  <si>
    <t xml:space="preserve">21 . Taxation The effective rate of tax for the three months to June 30, 2015 was -37% (2014: -51%) and for the six months to June 30, 2015 was 2% (2014: -19%). The effective rate of tax is negative for the three months to June 30 , 2015 and low for the six months to June 30, 2015 primarily due to the reduction in deferred tax liabilities in relation to the impairment of IPR&amp;D intangible assets, the re-measurement of uncertain tax positions relating to ongoing tax audits and the release of certain valuation allowances all recognized during the second quarter. The effective rate of tax in the three and six months to June 30, 2014 was negative primarily due to the recognition of a net tax credit in relation to the settlement of tax positions with the Canadian revenue authorities in the second quarter of 2014 . </t>
  </si>
  <si>
    <t>Related Parties</t>
  </si>
  <si>
    <t>Related Party Transactions [Abstract]</t>
  </si>
  <si>
    <t>Related Party Disclosure</t>
  </si>
  <si>
    <t>22 . Related parties Shire considers that ArmaGen , Inc. (“ ArmaGen ”) is a related party by virtue of a combination of Shire's equity stake in ArmaGen and the worldwide licensing and collaboration agreement between the two parties to develop and commercialize AGT-182. In the six months to June 30, 2015 Shire paid $2.5 million in cash to ArmaGen in exchange for an additional equity stake in ArmaGen , following which Shire holds approximately 21% of ArmaGen's issued equity. In addition, Shire recorded R&amp;D costs arising from the licensing and collaboration arrangement of $5.9 million in the first half of 2015 , of which $5.4 million was accrued and unpaid as at June 30, 2015 .</t>
  </si>
  <si>
    <t>Summary of Significant Accounting Policies (Policies)</t>
  </si>
  <si>
    <t>Basis of preparation</t>
  </si>
  <si>
    <t>(a) Basis of preparation These interim financial statements of Shire plc and its subsidiaries (collectively “Shire” or the “Company”) and other financial information included in this Form 10-Q, are unaudited. They have been prepared in accordance with generally accepted accounting principles in the United States of America (“US GAAP”) and US Securities and Exchange Commission (“SEC”) regulations for interim reporting. The balance sheet as at December 31, 201 4 was derived from audited financial statements but does not include all disclosures required by US GAAP. These interim financial statements should be read in conjunction with the consolidated financial statements and accompanying notes included in the Company's Annual Report on Form 10-K for the year to December 31, 201 4 . Certain information and footnote disclosures normally included in financial statements prepared in accordance with US GAAP have been condensed or omitted from these interim financial statements. However, these interim financial statements include all adjustments, consisting only of normal recurring adjustments, which are, in the opinion of management, necessary to fairly state the results of the interim period and the Company believes that the disclosures are adequate to make the information presented not misleading. Interim results are not necessarily indicative of results to be expected for the full year .</t>
  </si>
  <si>
    <t>Use of estimates in consolidated financial statements</t>
  </si>
  <si>
    <t>(b) Use of estimates in interim financial statements The preparation of interim financial statements, in conformity with US GAAP and SEC regulations, requires management to make estimates and assumptions that affect the reported amounts of assets and liabilities, disclosure of contingent assets and liabilities at the date of the consolidated financial statements and reported amounts of revenues and expenses during the reporting period. Estimates and assumptions are primarily made in relation to the valuation of intangible assets, sales deductions, income taxes (including provisions for uncertain tax positions and the rea lization of deferred tax assets ), provisions for litigation and legal proceedings, contingent consideration receivable from product divestments and contingent consideration payable in respect of business combinations and asset purchases . If actual results differ from the Company's estimates, or to the extent these estimates are adjusted in future periods, the Company's results of operations could either benefit from, or be adversely affected by, any such change in estimate.</t>
  </si>
  <si>
    <t>New accounting pronouncements</t>
  </si>
  <si>
    <t>(c ) New accounting pronouncements Adopted during the period Reporting Discontinued Operations and Disclosures of Disposals of Components of an Entity In April 2014 the Financial Accounting Standard s Board (“ FASB ”) issued guidance on the reporting of discontinued operations and disclosures of disposals of components of an entity. The amendments in this update revise the definition of discontinued operations by limiting discontinued operations reporting to disposals of components of an entity that represent strategic shifts that have (or will have) a major effect on an entity's operations and financial results. The guidance requires expanded disclosures for discontinued operations which provide users of financial statements with more information about the assets, liabilities, revenues, and expenses of discontinued operations. The guidance also requires an entity to disclose the pre-tax profit or loss of an individually significant component of an entity that does not qualify for discontinued operations reporting. Shire adopted this guidance in the period, which will be effective for discontinued operations occurring after January 1, 2015. The adoption of this guidance did not impact the Company's consolidated financial position, results of operations or cash flows . To be adopted in future periods Revenue from Contracts with Customers In May 2014 the FASB and the International Accounting Standards Board (together the “Accounting Standards Boards”) issued a new accounting standard that is intended to clarify and converge the financial reporting requirements for revenue from contracts with customers. The core principle of the standard is that an “entity recognizes revenue to depict the transfer of promised goods or services to customers in an amount that reflects the consideration to which the entity expects to be entitled in exchange for those goods or services”. To achieve that core principle the Accounting Standard s Boards developed a five-step model (as presented below) and related application guidance, which will replace most existing revenue recognition guidance in US GAAP. Five-step model: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Accounting Standards Boards also issued new qualitative and quantitative disclosure requirements as part of the new accounting standard which aims to enable financial statement users to understand the nature, amount, timing, and uncertainty of revenue and cash flows arising from contracts with customers. In July 2015 the FASB decided to defer the effective date of the guidance by one year. Based on this deferral , public entities would need to apply the new guidance for annual reporting periods beginning after December 15, 2017, and interim periods therein. The Company is currently evaluating the impact of adopting this guidance . Amendments to the Consolidation Analysis In February 201 5 the FASB issued guidance to respond to stakeholders' concerns about the current accounting for consolidation of certain legal entities. Financial statement users asserted that in certain situations in which consolidation is ultimately required, deconsolidated financial statements are necessary to better analyze the reporting entity's economic and operational results. Previously, the FASB issued an indefinite deferral for certain entities to partially address those concerns. However, the amendments in this guidance rescind that deferral and address those concerns by making changes to the consolidation guidance. Under the amendments, all reporting entities are within the scope of Subtopic 810-10, Consolidation , including limited partnerships and similar legal entities, unless a scope exception applies. The presumption that a general partner controls a limited partnership has been eliminated. In addition, fees paid to decision makers that meet certain conditions no longer cause decision makers to consolidate a VIE in certain instances. The amendments place more emphasis in the consolidation evaluation on variable interests other than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amendments reduce the extent to which related party arrangements cause an entity to be considered a primary beneficiary. The amendments are effective for public business entities for fiscal years, and for interim periods therein, beginning after December 15, 2015. Early adoption is permitted, including adoption in an interim period. The Company does not expect the adoption of this guidance to have a material effect on its consolidated financial position, results of operations and cash flows. Simplify ing the Presentation of Debt Issuance Costs In April 201 5 the FASB issued guidance to simplify the presentation of debt issuance costs . The guidance require 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 pdate. T he amendments in this u pdate are effective for financial statements issued for fiscal years beginning after December 15, 2015, and interim periods therein. Early adoption of the amendments in this update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Upon transition, an entity is required to comply with the applicable disclosures for a change in an accounting principle. The Company does not expect the adoption of this guidance to have a material effect on its consolidated financial position, results of operations and cash flows . Customer's Accounting for Fees Paid in a Cloud Computing Arrangement In April 2015 the FASB issued guidance to simplify the customer's accounting for fees paid in a cloud computing arrangement. The amendments provide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amendments will be effective for annual periods, including interim periods within those annual periods, beginning after December 15, 2015. Early adoption is permitted for all entities. An entity can elect to adopt the guidance either a) prospectively to all arrangements entered into or materially modified after the effective date or b) retrospectively. The Company is currently evaluating the impact of adopting this guidance .</t>
  </si>
  <si>
    <t>Business Combinations (Tables)</t>
  </si>
  <si>
    <t>NPS Pharma</t>
  </si>
  <si>
    <t>Business Acquisition [Line Items]</t>
  </si>
  <si>
    <t>Schedule of Purchase Price Allocation</t>
  </si>
  <si>
    <t xml:space="preserve"> Preliminary Fair value $’M ASSETS Current assets: Cash and cash equivalents 41.6 Short-term investments 67.0 Accounts receivable 33.4 Inventories 89.4 Deferred tax assets 156.3 Other current assets 11.1 _______________ Total current assets 398.8 Non-current assets: PP&amp;E 4.8 Goodwill 1,679.4 Other intangible assets - currently marketed products 4,640.0 - royalty rights (categorized as "Other amortized intangible assets" ) 353.0 _______________ Total assets 7,076.0 _______________ LIABILITIES Current liabilities: Accounts payable and other current liabilities 72.5 Short-term debt 27.4 Non-current liabilities: Long-term debt, less current portion 78.9 Deferred tax liabilities 1,673.1 Other non-current liabilities 4.5 _______________ Total liabilities 1,856.4 _______________ Fair value of identifiable assets acquired and liabilities assumed 5,219.6 Consideration _______________ Cash consideration paid 5,219.6 _______________</t>
  </si>
  <si>
    <t>Business Acquisition, Pro Forma Information</t>
  </si>
  <si>
    <t xml:space="preserve"> 6 months to 6 months to June 30, June 30, 2015 2014 $’M $’M _______________ _______________ Revenues 3,075.9 2,949.0 Net income from continuing operations 526.6 565.7 _______________ _______________ Per share amounts: Net income from continuing operations per share - basic 95.9c 96.6c Net income from continuing operations per share - diluted 95.4c 95.8c _______________ _______________</t>
  </si>
  <si>
    <t>Viropharma</t>
  </si>
  <si>
    <t xml:space="preserve"> Acquisition date fair value $’M Identifiable assets acquired and liabilities assumed ASSETS Current assets: Cash and cash equivalents 232.6 Short-term investments 57.8 Accounts receivable 52.2 Inventories 203.6 Deferred tax assets 100.7 Purchased call option 346.7 Other current assets 50.9 _______________ Total current assets 1,044.5 Non-current assets: PP&amp;E 24.7 Goodwill 1,655.5 Other intangible assets - Currently marketed products 2,320.0 - In-Process Research and Development (“IPR&amp;D”) 315.0 Other non-current assets 10.4 _______________ Total assets 5,370.1 _______________ LIABILITIES Current liabilities: Accounts payable and other current liabilities 122.7 Convertible bond 551.4 Non-current liabilities: Deferred tax liabilities 603.5 Other non-current liabilities 95.5 _______________ Total liabilities 1,373.1 _______________ Fair value of identifiable assets acquired and liabilities assumed 3,997.0 _______________ Consideration Cash consideration paid 3,997.0 _______________</t>
  </si>
  <si>
    <t>Reorganization costs (Table)</t>
  </si>
  <si>
    <t>Schedule of Reorganization costs</t>
  </si>
  <si>
    <t xml:space="preserve"> Opening liability Amount Closing liability at at January 1, charged to re- June 30, 2015 organization Paid/Utilized 2015 $'M $'M $'M $'M ___________ ____________ ___________ ___________ Involuntary termination benefits 38.0 19.7 (26.4) 31.3 Other reorganization costs - 8.8 (6.9) 1.9 ___________ ___________ ___________ ___________ 38.0 28.5 (33.3) 33.2 ___________ ___________ ___________ ___________</t>
  </si>
  <si>
    <t>Accounts Receivable, Net (Tables)</t>
  </si>
  <si>
    <t>Provision for discounts and doubtful accounts</t>
  </si>
  <si>
    <t xml:space="preserve"> 2015 2014 $’M $’M _____________ _____________ As at January 1, 48.5 47.9 Provision charged to operations 186.6 163.1 Provision utilization (181.6) (165.7) _____________ _____________ As at June 30, 53.5 45.3 _____________ _____________</t>
  </si>
  <si>
    <t>Inventories (Tables)</t>
  </si>
  <si>
    <t>Schedule of Inventory</t>
  </si>
  <si>
    <t xml:space="preserve"> June 30, December 31, 2015 2014 $’M $’M ____________ ____________ Finished goods 136.8 136.0 Work-in-progress 383.1 305.3 Raw materials 112.9 103.5 ____________ ____________ 632.8 544.8 ____________ ____________</t>
  </si>
  <si>
    <t>Prepaid Expenses and Other Current Assets (Tables)</t>
  </si>
  <si>
    <t xml:space="preserve"> June 30, December 31, 2015 2014 $’M $’M ______________ ____________ Prepaid expenses 57.9 36.9 Income tax receivable 107.7 121.5 Value added taxes receivable 17.4 13.8 Other current assets 38.6 49.3 ______________ ______________ 221.6 221.5 ______________ ______________</t>
  </si>
  <si>
    <t>Goodwill (Tables)</t>
  </si>
  <si>
    <t>Schedule of Acquired Goodwill</t>
  </si>
  <si>
    <t xml:space="preserve"> June 30, December 31, 2015 2014 $’M $’M ____________ ____________ Goodwill arising on businesses acquired 4,173.2 2,474.9 ____________ ____________</t>
  </si>
  <si>
    <t>Schedule of Goodwill</t>
  </si>
  <si>
    <t xml:space="preserve"> 2015 2014 $’M $’M ____________ ____________ As at January 1, 2,474.9 624.6 Acquisitions 1,720.5 1,662.7 Foreign currency translation (22.2) (3.9) ____________ ____________ As at June 30, 4,173.2 2,283.4 ____________ ____________</t>
  </si>
  <si>
    <t>Other Intangible Assets, Net (Tables)</t>
  </si>
  <si>
    <t>Schedule of Other Intangible Assets</t>
  </si>
  <si>
    <t xml:space="preserve"> June 30, December 31, 2015 2014 $’M $’M ________________ ________________ Amortized intangible assets Intellectual property rights acquired for currently marketed products 9,416.1 4,816.9 Other intangible assets 1 375.0 30.0 ________________ ________________ 9,791.1 4,846.9 Unamortized intangible assets Intellectual property rights acquired for IPR&amp;D 1,182.2 1,550.0 ________________ ________________ 10,973.3 6,396.9 Less: Accumulated amortization (1,662.9) (1,462.5) ________________ ________________ 9,310.4 4,934.4 ________________ ________________</t>
  </si>
  <si>
    <t>Intangible Assets (Excluding Goodwill) Roll Forward</t>
  </si>
  <si>
    <t xml:space="preserve"> Other intangible assets 2015 2014 $’M $’M ________________ ________________ As at January 1, 4,934.4 2,312.6 Acquisitions 5,167.8 3,321.4 Amortization charged (219.6) (119.0) Impairment charges (523.3) (188.0) Foreign currency translation (48.9) (1.5) ________________ ________________ As at June 30, 9,310.4 5,325.5 ________________ ________________</t>
  </si>
  <si>
    <t>Accounts Payable and Accrued Expenses (Tables)</t>
  </si>
  <si>
    <t>Schedule of Accounts Payable and Accrued Expenses</t>
  </si>
  <si>
    <t xml:space="preserve"> June 30, December 31, 2015 2014 $’M $’M ________________ ________________ Trade accounts payable and accrued purchases 286.8 247.7 Accrued rebates – Medicaid 606.5 563.9 Accrued rebates – Managed care 310.7 318.2 Sales return reserve 137.5 131.7 Accrued bonuses 121.0 150.7 Accrued employee compensation and benefits payable 150.3 109.1 R&amp;D accruals 66.5 88.3 Other accrued expenses 260.4 299.8 ________________ ________________ 1,939.7 1,909.4 ________________ ________________</t>
  </si>
  <si>
    <t>Other Current Liabilities (Tables)</t>
  </si>
  <si>
    <t>Schedule of Other Current Liabilities</t>
  </si>
  <si>
    <t xml:space="preserve"> June 30, December 31, 2015 2014 $’M $’M _____________ _____________ Income taxes payable 60.6 16.2 Value added taxes 19.5 16.6 Contingent consideration payable 19.5 194.5 Other current liabilities 45.9 35.2 _____________ _____________ 145.5 262.5 _____________ _____________</t>
  </si>
  <si>
    <t>Borrowings (Tables)</t>
  </si>
  <si>
    <t>Schedule of Borrowings</t>
  </si>
  <si>
    <t xml:space="preserve"> June 30, December 31, 2015 2014 $’M $’M _____________ _____________ Short term borrowings: Borrowings under the 2015 Facility Agreement 850.0 - Borrowings under the 2013 Facilities Agreement 400.0 850.0 Borrowings under the RCF 920.0 - Borrowings under short term Credit lines 50.0 - Secured non-recourse debts 9.9 - _____________ _____________ 2,229.9 850.0 Long term borrowings: Secured non-recourse debts 73.9 - _____________ _____________ 2,303.8 850.0 _____________ _____________</t>
  </si>
  <si>
    <t>Other Non-current Liabilities (Tables)</t>
  </si>
  <si>
    <t>Schedule of Other Noncurrent Liabilities</t>
  </si>
  <si>
    <t xml:space="preserve"> June 30, December 31, 2015 2014 $’M $’M ____________ ____________ Income taxes payable 178.9 199.2 Contingent consideration payable 445.2 435.4 Other non-current liabilities 94.6 102.1 ____________ ____________ 718.7 736.7 ____________ ____________</t>
  </si>
  <si>
    <t>Commitments and Contingencies (Tables)</t>
  </si>
  <si>
    <t>Future Minimum Lease Payments under Operating Leases</t>
  </si>
  <si>
    <t xml:space="preserve"> Operating leases $’M _____________ 2015 1 25.0 2016 1 42.1 2017 1 32.6 2018 1 25.0 2019 1 20.8 2020 20.0 Thereafter 1 125.9 111 _____________ 291.4 _____________</t>
  </si>
  <si>
    <t>Accumulated Other Comprehensive Income (Tables)</t>
  </si>
  <si>
    <t>Changes in Accumulated Other Comprehensive Income, Net of Tax</t>
  </si>
  <si>
    <t>As at June 30, 2015 Foreign currency translation adjustment Unrealized holding loss on available-for-sale securities Accumulated other comprehensive loss $M $M $M As at January 1, 2015 (25.7) (5.8) (31.5) Current period change: Net current period other comprehensive (loss)/income (83.3) 3.3 (80.0) As at June 30, 2015 (109.0) (2.5) (111.5) As at June 30, 2014 Foreign currency translation adjustment Unrealized holding gain/(loss) on available-for-sale securities Accumulated other comprehensive income $M $M $M As at January 1, 2014 110.4 (0.2) 110.2 Current period change: Other comprehensive income before reclassification 10.2 6.9 17.1 Gain transferred to the income statement (within Other income, net) on disposal of available-for-sale securities - (3.2) (3.2) Net current period other comprehensive income 10.2 3.7 13.9 As at June 30, 2014 120.6 3.5 124.1</t>
  </si>
  <si>
    <t>Financial Instruments (Tables)</t>
  </si>
  <si>
    <t>Schedule of Foreign Exchange Contracts, Statement of Financial Position</t>
  </si>
  <si>
    <t xml:space="preserve"> Fair value Fair value June 30, December 31, 2015 2014 $’M $’M _____________ _____________ Assets Prepaid expenses and other current assets 7.9 12.6 Liabilities Other current liabilities 0.3 7.8 _____________ _____________</t>
  </si>
  <si>
    <t>Schedule of Foreign Exchange Contracts, Gain (Loss) in Other Income (Expense)</t>
  </si>
  <si>
    <t xml:space="preserve"> Location of net gains recognized in income Amount of net gains recognized in income __________________________________ ____________ In the six months to June 30, June 30, 2015 2014 $’M $’M _____________ _____________ Foreign exchange contracts Other income, net 21.3 13.9 _____________ _____________</t>
  </si>
  <si>
    <t>Fair Value Measurement (Tables)</t>
  </si>
  <si>
    <t>Schedule of Fair Value, Assets and Liabilities Measured on Recurring Basis</t>
  </si>
  <si>
    <t xml:space="preserve"> Carrying value and Fair value Total Level 1 Level 2 Level 3 At June 30, 2015 $'M $'M $'M $'M ____________ ___________ ___________ ___________ Financial assets: Available-for-sale securities (1) 16.3 16.3 - - Contingent consideration receivable (2) 16.7 - - 16.7 Foreign exchange contracts 7.9 - 7.9 - Financial liabilities: Foreign exchange contracts 0.3 - 0.3 - Contingent consideration payable (3) 464.7 - - 464.7 ____________ ___________ ___________ ___________ Total Level 1 Level 2 Level 3 At December 31, 2014 $'M $'M $'M $'M ____________ ___________ ___________ ___________ Financial assets: Available-for-sale securities (1) 13.1 13.1 - - Contingent consideration receivable (2) 15.9 - - 15.9 Foreign exchange contracts 12.6 - 12.6 - Financial liabilities: Foreign exchange contracts 7.8 - 7.8 - Contingent consideration payable (3) 1 629.9 - - 629.9 ____________ ___________ ___________ ___________ Available-for-sale securities are included within Investments in the consolidated balance sheet. (2) Contingent consideration receivable is included within Prepaid expenses and other current assets and Other non-current assets in the consolidated balance sheet . (3) Contingent consideration payable is included within Other current liabilities and O ther non- current liabilities in the consolidated balance sheet. </t>
  </si>
  <si>
    <t>Assets Measured at Fair Value on a Recurring Basis Using Significant Unobervable Inputs (Level 3)</t>
  </si>
  <si>
    <t xml:space="preserve">Contingent consideration receivable 2015 2014 $'M $'M ____________ ____________ Balance at January 1, 15.9 36.1 Initial recognition of contingent consideration receivable - 33.6 Gain/(loss) recognized in the income statement (within Gain on sale of product rights) due to change in fair value during the period 8.6 (3.3) Reclassification of amounts to Other receivables within Other current assets (9.1) (8.7) Amounts recorded to other comprehensive income (within foreign currency translation adjustments) 1.3 (0.2) Balance at June 30, 16.7 57.5 </t>
  </si>
  <si>
    <t>Liabilities Measured at Fair Value on a Recurring Basis Using Significant Unobervable Inputs (Level 3)</t>
  </si>
  <si>
    <t xml:space="preserve">Contingent consideration payable 2015 2014 $'M $'M ____________ ____________ Balance at January 1, 629.9 405.9 Initial recognition of contingent consideration payable 92.1 174.0 Change in fair value during the period with the corresponding adjustment recognized (within Integration and acquisition costs) in the income statement (255.7) 21.4 Reclassification of amounts to Other current liabilities (4.1) (10.9) Change in fair value during the period with corresponding adjustment to the associated intangible asset (0.2) 1.4 Amounts recorded to other comprehensive income (within foreign currency translation adjustments) 2.7 - Balance at June 30, 464.7 591.8 </t>
  </si>
  <si>
    <t>Fair Value Inputs, Assets Quantitative Information Table</t>
  </si>
  <si>
    <t>Financial assets: Fair Value at the Measurement Date At June 30, 2015 Fair value
Valuation
Technique
Significant unobservable Inputs Range $'M ____________ ___________ ___________ ___________ Contingent consideration receivable ("CCR") 16.7 Income approach (probability weighted discounted cash flow) • Probability weightings applied to different sales scenarios
• Future forecast consideration receivable based on contractual terms with purchaser
• Assumed market participant discount rate
• 10 to 70%
• $28.5 million to $36 million
• 8.7%
____________ ____________ ____________ ____________ Fair Value at the Measurement Date At June 30, 2015 Fair value
Valuation
Technique
Significant unobservable Inputs Range $'M ____________ ___________ ___________ ___________ IPR&amp;D intangible assets (SHP625 and SHP608) $120.4 Income approach (discounted cash flow) • Probability of regulatory approval being obtained
• Expected commercial launch date
• Assumed market
participant discount rate
• 5 to 33%
• 2018 to 2021
• 9.7 to 10.7%
____________ ____________ ____________ ____________</t>
  </si>
  <si>
    <t>Fair Value Inputs, Liabilities Quantitative Information Table</t>
  </si>
  <si>
    <t>Financial liabilities: Fair Value at the Measurement Date At June 30, 2015 Fair value
Valuation
Technique
Significant unobservable Inputs Range $'M ____________ ___________ ___________ ___________ Contingent consideration payable 464.7 Income approach (probability weighted discounted cash flow) • Cumulative probability of milestones being achieved
• Assumed market participant discount rate
• Periods in which milestones are expected to be achieved
• Forecast quarterly royalties payable on net sales of
relevant products
• 4 to 85%
• 0.9 to 10.5%
• 2015 to 2030
• $0.2 to $7.6 million
____________ ____________ ____________ ____________</t>
  </si>
  <si>
    <t>Earnings Per Share (Tables)</t>
  </si>
  <si>
    <t>Schedule of Calculation of Numerator and Denominator in Earnings Per Share</t>
  </si>
  <si>
    <t xml:space="preserve"> 3 months to 3 months to 6 months to 6 months to June 30, June 30, June 30, June 30, 2015 2014 2015 2014 $’M $’M $’M $’M _________________ _________________ _________________ _________________ Income from continuing operations, net of taxes 164.1 528.3 577.0 781.4 Loss from discontinued operations 1 (4.5) (5.2) (7.0) (27.9) _________________ _________________ _________________ _________________ Numerator for basic and diluted earnings per share 159.6 523.1 570.0 753.5 _________________ _________________ _________________ _________________ </t>
  </si>
  <si>
    <t>Schedule of Weighted Average Number of Shares</t>
  </si>
  <si>
    <t xml:space="preserve"> Weighted average number of shares: Millions Millions Millions Millions _________________ _________________ _________________ _________________ Basic 1 590.5 586.4 589.8 585.3 Effect of dilutive shares: Share-based awards to employees 2 2.7 3.9 3.2 5.0 _________________ _________________ _________________ _________________ Diluted 593.2 590.3 593.0 590.3 _________________ _________________ _________________ _________________ </t>
  </si>
  <si>
    <t>Schedule of Antidilutive Securities Excluded from Computation of Earnings Per Share</t>
  </si>
  <si>
    <t xml:space="preserve"> 3 months to 3 months to 6 months to 6 months to June 30, June 30, June 30, June 30, 2015 2014 2015 2014 No. of shares No. of shares No. of shares No. of shares Millions Millions Millions Millions _________________ _________________ _________________ _________________ Share-based awards to employees 1 1.0 0.3 3.2 1.2 _________________ _________________ _________________ _________________</t>
  </si>
  <si>
    <t>Segmental Reporting (Tables)</t>
  </si>
  <si>
    <t>Schedule of Segment Revenue from Major Products</t>
  </si>
  <si>
    <t>6 months to June 30, June 30, 2015 2014 $’M $’M ___________ ___________ VYVANSE 841.6 710.7 LIALDA/MEZAVANT 306.4 272.5 CINRYZE 286.9 215.5 ELAPRASE 271.5 280.7 REPLAGAL 214.4 244.8 FIRAZYR 196.6 163.9 ADDERALL XR 181.7 184.9 VPRIV 171.1 176.6 PENTASA 145.0 135.5 FOSRENOL 89.2 88.1 GATTEX/REVESTIVE 52.2 - XAGRID 48.1 55.0 INTUNIV 26.9 182.3 NATPARA 5.9 - Other product sales 61.9 67.2 ____________ ____________ Total product sales 2,899.4 2,777.7 ____________ ____________</t>
  </si>
  <si>
    <t>Business Combinations (ViroPharrma,NPS Pharma, Meritage) (Details) - USD ($) $ in Millions</t>
  </si>
  <si>
    <t>Feb. 21, 2015</t>
  </si>
  <si>
    <t>Feb. 18, 2015</t>
  </si>
  <si>
    <t>Dec. 31, 2013</t>
  </si>
  <si>
    <t>Pro Forma Information</t>
  </si>
  <si>
    <t>Post acquisition unwind of inventory fair value adjustment included in consolidated statement of income</t>
  </si>
  <si>
    <t>Percentage of voting interests acquired</t>
  </si>
  <si>
    <t>100.00%</t>
  </si>
  <si>
    <t>Cash consideration paid</t>
  </si>
  <si>
    <t>Acquisition-date fair value of consideration</t>
  </si>
  <si>
    <t>Short term investments</t>
  </si>
  <si>
    <t>Accounts receivable</t>
  </si>
  <si>
    <t>Deferred tax assets</t>
  </si>
  <si>
    <t>Other current assets</t>
  </si>
  <si>
    <t>Property, plant and equipment</t>
  </si>
  <si>
    <t>Accounts payable and other current liabilities</t>
  </si>
  <si>
    <t>Short-term debt</t>
  </si>
  <si>
    <t>Non-current liabilities:</t>
  </si>
  <si>
    <t>Long term debt, less current portion</t>
  </si>
  <si>
    <t>Deferred tax liabilities</t>
  </si>
  <si>
    <t>Fair value of identified assets acquired and liabilities assumed</t>
  </si>
  <si>
    <t>Post acquisition revenues included in consolidated statement of income</t>
  </si>
  <si>
    <t>Post acquisition pre-tax losses included in consolidated statement of income</t>
  </si>
  <si>
    <t>Post acquisition amortization of intangible assets included in consolidated statement of income</t>
  </si>
  <si>
    <t>Post acquisition integration costs included in consolidated statement of income</t>
  </si>
  <si>
    <t>NPS Pharma | Currently Marketed Products</t>
  </si>
  <si>
    <t>NPS Pharma | Currently Marketed Products | GATTEX/REVESTIVE</t>
  </si>
  <si>
    <t>Estimated useful life of intangible assets</t>
  </si>
  <si>
    <t>24 years</t>
  </si>
  <si>
    <t>NPS Pharma | Currently Marketed Products | NATPARA/NATPAR</t>
  </si>
  <si>
    <t>NPS Pharma | Royalty rights</t>
  </si>
  <si>
    <t>Weighted average amortization period of acquired amortizable intangible assets</t>
  </si>
  <si>
    <t>4 years</t>
  </si>
  <si>
    <t>NPS Pharma | Royalty rights | Minimum</t>
  </si>
  <si>
    <t>NPS Pharma | Royalty rights | Maximum</t>
  </si>
  <si>
    <t>5 years</t>
  </si>
  <si>
    <t>Expected operational synergies that will result from combining the commercial operations of Viropharma with those of Shire</t>
  </si>
  <si>
    <t>Purchased call option</t>
  </si>
  <si>
    <t>Discount rate used in determining fair value of acquired in process research and development, low rate</t>
  </si>
  <si>
    <t>9.50%</t>
  </si>
  <si>
    <t>Discount rate used in determining fair value of acquired in process research and development, high rate</t>
  </si>
  <si>
    <t>10.00%</t>
  </si>
  <si>
    <t>Viropharma | Currently Marketed Products</t>
  </si>
  <si>
    <t>22 years</t>
  </si>
  <si>
    <t>Viropharma | Currently Marketed Products | Minimum</t>
  </si>
  <si>
    <t>10 years</t>
  </si>
  <si>
    <t>Viropharma | Currently Marketed Products | Maximum</t>
  </si>
  <si>
    <t>23 years</t>
  </si>
  <si>
    <t>Viropharma | IPR&amp;D</t>
  </si>
  <si>
    <t>Meritage</t>
  </si>
  <si>
    <t>Maximum amount of contingent cash consideration</t>
  </si>
  <si>
    <t>Fair value of contingent consideration payable</t>
  </si>
  <si>
    <t>Meritage | IPR&amp;D | OBS</t>
  </si>
  <si>
    <t>Business Combinations (Pro Forma Information) (Details) - NPS Pharma - USD ($) $ / shares in Units, $ in Millions</t>
  </si>
  <si>
    <t>Revenues</t>
  </si>
  <si>
    <t>Net income from continuing operations</t>
  </si>
  <si>
    <t>Net income from continuing operations per share - basic</t>
  </si>
  <si>
    <t>Net income from continuing operations per share - diluted</t>
  </si>
  <si>
    <t>Pro Forma Data Adjustments</t>
  </si>
  <si>
    <t>An adjustment to increase amortization of intangible assets</t>
  </si>
  <si>
    <t>Increase/(decrease) to net income to reflect acquisition related costs</t>
  </si>
  <si>
    <t>Decrease to net income to reflect the additional interest expense</t>
  </si>
  <si>
    <t>Increase/(decrease) to net income to reflect the fair value adjustment to acquisition date inventory.</t>
  </si>
  <si>
    <t>Reorganization Costs (Details) $ in Millions</t>
  </si>
  <si>
    <t>Jun. 30, 2015USD ($)</t>
  </si>
  <si>
    <t>Jun. 30, 2014USD ($)</t>
  </si>
  <si>
    <t>Jun. 30, 2015USD ($)number</t>
  </si>
  <si>
    <t>Restructuring and Related Cost [Line Items]</t>
  </si>
  <si>
    <t>Reorganization cost incurred to date</t>
  </si>
  <si>
    <t>Reorganizations costs, expected costs</t>
  </si>
  <si>
    <t>Restructuring Reserve [Roll Forward]</t>
  </si>
  <si>
    <t>Reorganization Reserve Opening liability</t>
  </si>
  <si>
    <t>Amounts charged to re-organization</t>
  </si>
  <si>
    <t>Reorganization liability, Paid and Utilized</t>
  </si>
  <si>
    <t>Reorganization Reserve Closing liability</t>
  </si>
  <si>
    <t>Number of divisions | number</t>
  </si>
  <si>
    <t>Involuntary termination benefits</t>
  </si>
  <si>
    <t>Other reorganization costs</t>
  </si>
  <si>
    <t>Integration and acquisition costs (Details) - USD ($) $ in Millions</t>
  </si>
  <si>
    <t>Acquisition and Integration Costs, Gross Amount | NPS Pharma</t>
  </si>
  <si>
    <t>Acquisition and Integration Costs, Gross Amount | Viropharma</t>
  </si>
  <si>
    <t>Acquisition and Integration Costs, Gross Amount | SARcode</t>
  </si>
  <si>
    <t>Acquisition and Integration Costs, Gross Amount | Lumena and Lotus Tissue Repair</t>
  </si>
  <si>
    <t>Acquisition and Integration Costs, Gross Amount | SARcode and Ferrokin Bioscience, Inc</t>
  </si>
  <si>
    <t>Acquisition and Integration Costs, Net Amount</t>
  </si>
  <si>
    <t>Accounts Receivable, Net (Details) - USD ($) $ in Millions</t>
  </si>
  <si>
    <t>As at January 1,</t>
  </si>
  <si>
    <t>Provision charged to operations</t>
  </si>
  <si>
    <t>Provision utilization</t>
  </si>
  <si>
    <t>As at June 30,</t>
  </si>
  <si>
    <t>Accounts receivable related to royalty income</t>
  </si>
  <si>
    <t>Inventories (Details) - USD ($) $ in Millions</t>
  </si>
  <si>
    <t>Finished goods</t>
  </si>
  <si>
    <t>Work-in-progress</t>
  </si>
  <si>
    <t>Raw materials</t>
  </si>
  <si>
    <t>Total inventories</t>
  </si>
  <si>
    <t>Results of discontinued operations (Details) - USD ($) $ in Millions</t>
  </si>
  <si>
    <t>Income Statement, Balance Sheet and Additional Disclosures by Disposal Groups, Including Discontinued Operations [Line Items]</t>
  </si>
  <si>
    <t>Prepaid Expenses and Other Current Assets (Details) - USD ($) $ in Millions</t>
  </si>
  <si>
    <t>Prepaid expenses</t>
  </si>
  <si>
    <t>Income tax receivable</t>
  </si>
  <si>
    <t>Value added taxes receivable</t>
  </si>
  <si>
    <t>Prepaid expenses and other current assets, total</t>
  </si>
  <si>
    <t>Goodwill (Details) - Business Acquisition, Acquiree [Domain] - USD ($) $ in Millions</t>
  </si>
  <si>
    <t>Goodwill [Line Items]</t>
  </si>
  <si>
    <t>Goodwill arising on business acquired</t>
  </si>
  <si>
    <t>Goodwill [Roll Forward]</t>
  </si>
  <si>
    <t>Acquisition</t>
  </si>
  <si>
    <t>Foreign currency translation</t>
  </si>
  <si>
    <t>Other Intangible Assets, Net (Details) - USD ($) $ in Millions</t>
  </si>
  <si>
    <t>Amortized intangible assets</t>
  </si>
  <si>
    <t>Other intangible assets, gross</t>
  </si>
  <si>
    <t>Less: Accumulated amortization</t>
  </si>
  <si>
    <t>Other Disclosures</t>
  </si>
  <si>
    <t>Acquisitions</t>
  </si>
  <si>
    <t>Impairment charges</t>
  </si>
  <si>
    <t>Estimates of Annual Amortization</t>
  </si>
  <si>
    <t>Lumena and Lotus Tissue Repair</t>
  </si>
  <si>
    <t>Currently Marketed Products</t>
  </si>
  <si>
    <t>Royalty rights</t>
  </si>
  <si>
    <t>IPR&amp;D</t>
  </si>
  <si>
    <t>Unamortized intangible assets</t>
  </si>
  <si>
    <t>IPR&amp;D | Meritage</t>
  </si>
  <si>
    <t>SHP602 IPR&amp;D</t>
  </si>
  <si>
    <t>SHP613</t>
  </si>
  <si>
    <t>Currently marketed products and royalty rights | NPS Pharma</t>
  </si>
  <si>
    <t>SHP625</t>
  </si>
  <si>
    <t>Unamortized intangible assets, fair value</t>
  </si>
  <si>
    <t>SHP608</t>
  </si>
  <si>
    <t>Other intangible assets primarily comprises of royalty right assets acquired with NPS Pharma.</t>
  </si>
  <si>
    <t>Other Intangible Assets, Net (Roll Forward) (Details) - USD ($) $ in Millions</t>
  </si>
  <si>
    <t>Other Intangible Assets Roll Forward</t>
  </si>
  <si>
    <t>Amortization charged</t>
  </si>
  <si>
    <t>Accounts Payable and Accrued Expenses (Details) - USD ($) $ in Millions</t>
  </si>
  <si>
    <t>Accounts Payable and Accrued Liabilities, Current [Line Items]</t>
  </si>
  <si>
    <t>Trade accounts payable and accrued purchases</t>
  </si>
  <si>
    <t>Accrued rebates - Medicaid</t>
  </si>
  <si>
    <t>Accrued rebates - Managed care</t>
  </si>
  <si>
    <t>Sales return reserve</t>
  </si>
  <si>
    <t>Accrued bonuses</t>
  </si>
  <si>
    <t>Accrued employee compensation and benefits payable</t>
  </si>
  <si>
    <t>R&amp;D accruals</t>
  </si>
  <si>
    <t>Other accrued expenses</t>
  </si>
  <si>
    <t>Accounts payable and accrued expenses, total</t>
  </si>
  <si>
    <t>Other Current Liabilities (Details) - USD ($) $ in Millions</t>
  </si>
  <si>
    <t>Income taxes payable</t>
  </si>
  <si>
    <t>Value added taxes</t>
  </si>
  <si>
    <t>Contingent consideration payable</t>
  </si>
  <si>
    <t>Other current liabilities, total</t>
  </si>
  <si>
    <t>Borrowings (Details) $ in Millions</t>
  </si>
  <si>
    <t>Jun. 30, 2015USD ($)contract</t>
  </si>
  <si>
    <t>Feb. 11, 2015USD ($)</t>
  </si>
  <si>
    <t>Dec. 31, 2014USD ($)</t>
  </si>
  <si>
    <t>Dec. 12, 2014USD ($)</t>
  </si>
  <si>
    <t>Nov. 11, 2013USD ($)</t>
  </si>
  <si>
    <t>Line of Credit Facility [Line Items]</t>
  </si>
  <si>
    <t>Borrowing, Long-term and Short-term ,Combined Amount</t>
  </si>
  <si>
    <t>2013 Facilities Agreement</t>
  </si>
  <si>
    <t>Facility agreement initiation date</t>
  </si>
  <si>
    <t>Nov. 11,
		2013</t>
  </si>
  <si>
    <t>Facilitiy agreement total amount</t>
  </si>
  <si>
    <t>Number of term loan facilities | contract</t>
  </si>
  <si>
    <t>2015 Facility Agreement</t>
  </si>
  <si>
    <t>Jan. 11,
		2015</t>
  </si>
  <si>
    <t>Facility agreement expiration date</t>
  </si>
  <si>
    <t>Jan. 10,
		2016</t>
  </si>
  <si>
    <t>Secured Non-recourse Debts</t>
  </si>
  <si>
    <t>Sensipar and Mimpara Debt, Amgen</t>
  </si>
  <si>
    <t>Principal amount</t>
  </si>
  <si>
    <t>Regpara Debt, DRI</t>
  </si>
  <si>
    <t>Debt instrument, maximum obligation</t>
  </si>
  <si>
    <t>PTH-184 Debt, DRI</t>
  </si>
  <si>
    <t>Term loan facility one | 2013 Facilities Agreement</t>
  </si>
  <si>
    <t>Term loan facility</t>
  </si>
  <si>
    <t>Term loan facilitly two | 2013 Facilities Agreement</t>
  </si>
  <si>
    <t>Nov. 11,
		2015</t>
  </si>
  <si>
    <t>Revolving Credit Facility</t>
  </si>
  <si>
    <t>Dec. 12,
		2014</t>
  </si>
  <si>
    <t>Dec. 12,
		2019</t>
  </si>
  <si>
    <t>Swingline Facility</t>
  </si>
  <si>
    <t>Short term uncommitted lines of credit</t>
  </si>
  <si>
    <t>Other Non-current Liabilities (Details) - USD ($) $ in Millions</t>
  </si>
  <si>
    <t>Other noncurrent liabilities, total</t>
  </si>
  <si>
    <t>Commitments and Contingencies (Leases, and LC and Guarantees ) (Details) - USD ($) $ in Millions</t>
  </si>
  <si>
    <t>Thereafter</t>
  </si>
  <si>
    <t>Future minimum lease payments, total</t>
  </si>
  <si>
    <t>Operating Leases, Rent Expense</t>
  </si>
  <si>
    <t>Lease and rental expense</t>
  </si>
  <si>
    <t>Letters of credit and guarantees</t>
  </si>
  <si>
    <t>Irrevocable standby letters of credit and guarantees</t>
  </si>
  <si>
    <t>Commitments and Contingencies (Collaborative Arrangements) (Details) - Out-licensing Arrangement - USD ($) $ in Millions</t>
  </si>
  <si>
    <t>Out-licensing arrangements</t>
  </si>
  <si>
    <t>Milestone payments received</t>
  </si>
  <si>
    <t>Other Revenues</t>
  </si>
  <si>
    <t>Milestone revenues recognized</t>
  </si>
  <si>
    <t>Product Sales</t>
  </si>
  <si>
    <t>Development Milestone</t>
  </si>
  <si>
    <t>Maximum milestone payment receivable</t>
  </si>
  <si>
    <t>Sales Milestone</t>
  </si>
  <si>
    <t>Commitments and Contingencies (Commitments and Loss Contingency) (Details) - USD ($) $ in Millions</t>
  </si>
  <si>
    <t>Legal Matters [Line Items]</t>
  </si>
  <si>
    <t>Provisions for litigation loss, insurance claims and other disputes</t>
  </si>
  <si>
    <t>Clinical Testing</t>
  </si>
  <si>
    <t>Commitment [Line Items]</t>
  </si>
  <si>
    <t>Commitment amount</t>
  </si>
  <si>
    <t>Contract Manufacturing</t>
  </si>
  <si>
    <t>Commitments expected to be paid in next year</t>
  </si>
  <si>
    <t>Other Purchasing Commitment</t>
  </si>
  <si>
    <t>Investment Commitment</t>
  </si>
  <si>
    <t>Capital Commitment</t>
  </si>
  <si>
    <t>Accumulated Other Comprehensive Income (Details) - USD ($) $ in Millions</t>
  </si>
  <si>
    <t>Accumulated Other Comprehensive Income (Loss) [Line Items]</t>
  </si>
  <si>
    <t>Net current period other comprehensive (loss)/income</t>
  </si>
  <si>
    <t>Foreign currency translation adjustment</t>
  </si>
  <si>
    <t>Other comprehensive income before reclassification</t>
  </si>
  <si>
    <t>Gain transferred to the income statement (within Other income),net) on disposal of available-for-sale-securities</t>
  </si>
  <si>
    <t>Unrealized holding gain/(loss) on available-for-sale securities</t>
  </si>
  <si>
    <t>Financial Instruments (Interest Rate and Credit Risks) (Details) $ in Millions</t>
  </si>
  <si>
    <t>12 Months Ended</t>
  </si>
  <si>
    <t>Dec. 31, 2014USD ($)customer</t>
  </si>
  <si>
    <t>Interest rate risk</t>
  </si>
  <si>
    <t>Average interest rate received on cash and liquid investments</t>
  </si>
  <si>
    <t>less than 1% per annum.</t>
  </si>
  <si>
    <t>Interest rate risk exposure</t>
  </si>
  <si>
    <t xml:space="preserve">The Company has evaluated the interest rate risk on the Credit lines, the RCF, the 2013 Facilities Agreement and the 2015 Facilitiy Agreement and considers the risks associated with floating interest rates on borrowings under its facilities as appropriate. A hypothetical one percentage point increase or decrease in the interest rates applicable to drawings under the Credit lines, the 2013 Facilities Agreement, 2015 Facility Agreement and  RCF at June 30, 2015 would increase interest expense by approximately $23 million per annum and would decrease the interest expense by approximately $5 million per annum. </t>
  </si>
  <si>
    <t>Accounts, Notes, Loans and Financing Receivable [Line Items]</t>
  </si>
  <si>
    <t>Number of major external customers | customer</t>
  </si>
  <si>
    <t>Customer concentration risk</t>
  </si>
  <si>
    <t>Concentration risk percentage</t>
  </si>
  <si>
    <t>47.00%</t>
  </si>
  <si>
    <t>Government-owned or Supported Healthcare Providers | Italy</t>
  </si>
  <si>
    <t>Accounts receivable received</t>
  </si>
  <si>
    <t>Government-owned or Supported Healthcare Providers | Spain</t>
  </si>
  <si>
    <t>Financial Instruments (Foreign Exchange Risk and Its Classification on Balance Sheet) (Details) - Foreign Exchange Contract $ in Millions</t>
  </si>
  <si>
    <t>Derivatives, Fair Value</t>
  </si>
  <si>
    <t>Net derivative fair value assets</t>
  </si>
  <si>
    <t>Net derivative fair value liabilities</t>
  </si>
  <si>
    <t>Potential effect of rights of set off associated with the foreign exchange contracts</t>
  </si>
  <si>
    <t>Number of swap and forward foreign exchange contracts outstanding | contract</t>
  </si>
  <si>
    <t>Swaps and forward contracts maturity</t>
  </si>
  <si>
    <t>90 days</t>
  </si>
  <si>
    <t>Assets</t>
  </si>
  <si>
    <t>Liabilities</t>
  </si>
  <si>
    <t>Financial Instruments (Foreign Exchange Risk and Its Effect on Income Statement) (Details) - USD ($) $ in Millions</t>
  </si>
  <si>
    <t>Foreign Exchange Contract | Other income, net</t>
  </si>
  <si>
    <t>Derivative Instruments, Gain (Loss) [Line Items]</t>
  </si>
  <si>
    <t>Amount of net gains recognized in income</t>
  </si>
  <si>
    <t>Fair Value Measurement (Assets and Liabilities That are Measured and Not Measured at Fair Value on a Recurring Basis) (Details) - Recurring Basis - USD ($) $ in Millions</t>
  </si>
  <si>
    <t>Estimated fair value</t>
  </si>
  <si>
    <t>Financial assets:</t>
  </si>
  <si>
    <t>Available-for-sale securities</t>
  </si>
  <si>
    <t>Contingent consideration receivable</t>
  </si>
  <si>
    <t>Foreign exchange contracts, asset</t>
  </si>
  <si>
    <t>Financial liabilities:</t>
  </si>
  <si>
    <t>Foreign exchange contracts, liability</t>
  </si>
  <si>
    <t>[3]</t>
  </si>
  <si>
    <t>Available-for-sale securities are included within Investments in the consolidated balance sheet.</t>
  </si>
  <si>
    <t>Contingent consideration receivable is included within Prepaid expenses and other current assets and Other non-current assets in the consolidated balance sheet.</t>
  </si>
  <si>
    <t>Contingent consideration payable is included within Other current liabilities and Other non-current liabilities in the consolidated balance sheet.</t>
  </si>
  <si>
    <t>Fair Value Measurement (Assets and Liabilities Measured at Fair Value on a Recurring Basis Using Significant Unobservable Inputs) (Details) - USD ($) $ in Millions</t>
  </si>
  <si>
    <t>Change in the Fair Value of Contigent Consideration Receivable</t>
  </si>
  <si>
    <t>Balance at beginning of period</t>
  </si>
  <si>
    <t>Initial recognition of contingent consideration receivable</t>
  </si>
  <si>
    <t>Gain/(loss) recognized in the income statement (within Gain on sale of product rights) due to change in fair value during the period</t>
  </si>
  <si>
    <t>Reclassification of amounts to Other receivables within Other current assets</t>
  </si>
  <si>
    <t>Amounts recorded to other comprehensive income (within foreign currency translation adjustments)</t>
  </si>
  <si>
    <t>Balance at end of period</t>
  </si>
  <si>
    <t>Change in the Fair Value of Contigent Consideration Payable</t>
  </si>
  <si>
    <t>Initial recognition of contingent consideration payable</t>
  </si>
  <si>
    <t>Change in fair value during the period with the corresponding adjustment recognized as a loss in the income statement (within Integration and acquisition costs)</t>
  </si>
  <si>
    <t>Reclassification of amounts to Other current liabilities</t>
  </si>
  <si>
    <t>Change in fair value during the period with corresponding adjustment to the associated intangible asset</t>
  </si>
  <si>
    <t>Contingent consideration payable, current (within other current liabilities)</t>
  </si>
  <si>
    <t>Contingent consideration payable, non-current (within other non-current liabilities)</t>
  </si>
  <si>
    <t>Fair Value Measurement (Quantitative Information About Recurring and Non-recurring Level 3 Fair Value Measurements) (Details) - USD ($) $ in Millions</t>
  </si>
  <si>
    <t>Fair Value Inputs</t>
  </si>
  <si>
    <t>Fair Value Measurements, Recurring and Nonrecurring, Valuation Techniques [Line Items]</t>
  </si>
  <si>
    <t>IPR&amp;D intangible assets, fair value</t>
  </si>
  <si>
    <t>Recurring Basis | Contingent Consideration Payable | Minimum</t>
  </si>
  <si>
    <t>Assumed market participant discount rate</t>
  </si>
  <si>
    <t>0.90%</t>
  </si>
  <si>
    <t>Cumulative probability of milestones being achieved</t>
  </si>
  <si>
    <t>4.00%</t>
  </si>
  <si>
    <t>Periods in which milestones are expected to be achieved</t>
  </si>
  <si>
    <t>Forecast quarterly royalties payable on net sales of relevant products</t>
  </si>
  <si>
    <t>Recurring Basis | Contingent Consideration Payable | Maximum</t>
  </si>
  <si>
    <t>10.50%</t>
  </si>
  <si>
    <t>85.00%</t>
  </si>
  <si>
    <t>Recurring Basis | Contingent Consideration Payable | Income approach (probability weighted discounted cash flow)</t>
  </si>
  <si>
    <t>Recurring Basis | Contingent Consideration Receivable | Income approach (probability weighted discounted cash flow)</t>
  </si>
  <si>
    <t>8.70%</t>
  </si>
  <si>
    <t>Recurring Basis | Contingent Consideration Receivable | Income approach (probability weighted discounted cash flow) | Minimum</t>
  </si>
  <si>
    <t>Probability weightings applied to different sales scenarios</t>
  </si>
  <si>
    <t>Future forecast consideration receivable based on contractual terms with purchaser</t>
  </si>
  <si>
    <t>Recurring Basis | Contingent Consideration Receivable | Income approach (probability weighted discounted cash flow) | Maximum</t>
  </si>
  <si>
    <t>70.00%</t>
  </si>
  <si>
    <t>Nonrecurring Basis | SHP625 and SHP608 combined</t>
  </si>
  <si>
    <t>Nonrecurring Basis | Income approach (discounted cash flow) | Minimum | SHP625 and SHP608 combined</t>
  </si>
  <si>
    <t>9.70%</t>
  </si>
  <si>
    <t>Probability of regulatory approval being obtained</t>
  </si>
  <si>
    <t>5.00%</t>
  </si>
  <si>
    <t>Expected commercial launch date</t>
  </si>
  <si>
    <t>Nonrecurring Basis | Income approach (discounted cash flow) | Maximum | SHP625 and SHP608 combined</t>
  </si>
  <si>
    <t>10.70%</t>
  </si>
  <si>
    <t>33.00%</t>
  </si>
  <si>
    <t>Earnings Per Share (Details) - USD ($) shares in Millions, $ in Millions</t>
  </si>
  <si>
    <t>Effect of dilutive shares:</t>
  </si>
  <si>
    <t>Share based awards to employees (in shares)</t>
  </si>
  <si>
    <t>Share Awards</t>
  </si>
  <si>
    <t>Antidilutive Securities Excluded from Computation of Earnings Per Share [Line Items]</t>
  </si>
  <si>
    <t>Antidilutive securities excluded from computation of earnings per share</t>
  </si>
  <si>
    <t>. Calculated using the treasury stock method</t>
  </si>
  <si>
    <t>Certain stock options have been excluded from the calculation of diluted EPS because (a) their exercise prices exceeded Shire plc’s average share price during the calculation period or (b) the required performance conditions were not satisfied as at the balance sheet date.</t>
  </si>
  <si>
    <t>Segmental Reporting (Revenue by Product) (Details) - USD ($) $ in Millions</t>
  </si>
  <si>
    <t>Revenue from External Customer [Line Items]</t>
  </si>
  <si>
    <t>VYVANSE</t>
  </si>
  <si>
    <t>ADDERALL XR</t>
  </si>
  <si>
    <t>INTUNIV</t>
  </si>
  <si>
    <t>LIALDA and MEZAVANT</t>
  </si>
  <si>
    <t>PENTASA</t>
  </si>
  <si>
    <t>FOSRENOL</t>
  </si>
  <si>
    <t>XAGRID</t>
  </si>
  <si>
    <t>Other Products</t>
  </si>
  <si>
    <t>REPLAGAL</t>
  </si>
  <si>
    <t>ELAPRASE</t>
  </si>
  <si>
    <t>VPRIV</t>
  </si>
  <si>
    <t>FIRAZYR</t>
  </si>
  <si>
    <t>CINRYZE</t>
  </si>
  <si>
    <t>GATTEX/REVESTIVE</t>
  </si>
  <si>
    <t>Taxation (Details)</t>
  </si>
  <si>
    <t>Effective Income Tax Rate Reconciliation</t>
  </si>
  <si>
    <t>Effective rate of tax</t>
  </si>
  <si>
    <t>(37.00%)</t>
  </si>
  <si>
    <t>(51.00%)</t>
  </si>
  <si>
    <t>2.00%</t>
  </si>
  <si>
    <t>(19.00%)</t>
  </si>
  <si>
    <t>Related parties (Details) - Jun. 30, 2015 - ArmaGen - USD ($) $ in Millions</t>
  </si>
  <si>
    <t>Related Party Transaction [Line Items]</t>
  </si>
  <si>
    <t>Amount paid for an equity stake and the license to develop and commercialize AGT-182</t>
  </si>
  <si>
    <t>Share of R&amp;D credit recorded within R&amp;D expense</t>
  </si>
  <si>
    <t>Related parties, acrrued liabilities</t>
  </si>
  <si>
    <t>Percentage of equity stake</t>
  </si>
  <si>
    <t>21.00%</t>
  </si>
</sst>
</file>

<file path=xl/styles.xml><?xml version="1.0" encoding="utf-8"?>
<styleSheet xmlns="http://schemas.openxmlformats.org/spreadsheetml/2006/main">
  <numFmts count="9">
    <numFmt formatCode="#,##0.0_);(#,##0.0)" numFmtId="165"/>
    <numFmt formatCode="_(&quot;$ &quot;#,##0.0_);_(&quot;$ &quot;(#,##0.0)" numFmtId="166"/>
    <numFmt formatCode="_(&quot;$ &quot;#,##0_);_(&quot;$ &quot;(#,##0)" numFmtId="167"/>
    <numFmt formatCode="_(&quot;£ &quot;#,##0.00_);_(&quot;£ &quot;(#,##0.00)" numFmtId="168"/>
    <numFmt formatCode="_(&quot;$ &quot;#,##0.000_);_(&quot;$ &quot;(#,##0.000)" numFmtId="169"/>
    <numFmt formatCode="#,##0.000_);(#,##0.000)" numFmtId="170"/>
    <numFmt formatCode="_(&quot;$ &quot;#,##0.0000_);_(&quot;$ &quot;(#,##0.0000)" numFmtId="171"/>
    <numFmt formatCode="#,##0.0000_);(#,##0.0000)" numFmtId="172"/>
    <numFmt formatCode="_(&quot;Level &quot;#,##0_);_(&quot;Level &quot;(#,##0)" numFmtId="173"/>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6"/>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s" r="B7" s="4">
        <v>12</v>
      </c>
    </row>
    <row r="8" spans="1:3">
      <c t="s" r="A8" s="4">
        <v>13</v>
      </c>
      <c t="n" r="B8" s="5">
        <v>936402</v>
      </c>
    </row>
    <row r="9" spans="1:3">
      <c t="s" r="A9" s="4">
        <v>14</v>
      </c>
      <c t="s" r="B9" s="4">
        <v>15</v>
      </c>
    </row>
    <row r="10" spans="1:3">
      <c t="s" r="A10" s="4">
        <v>16</v>
      </c>
      <c t="s" r="B10" s="4">
        <v>17</v>
      </c>
    </row>
    <row r="11" spans="1:3">
      <c t="s" r="A11" s="4">
        <v>18</v>
      </c>
      <c t="s" r="B11" s="4">
        <v>19</v>
      </c>
    </row>
    <row r="12" spans="1:3">
      <c t="s" r="A12" s="4">
        <v>20</v>
      </c>
      <c t="s" r="B12" s="4">
        <v>21</v>
      </c>
    </row>
    <row r="13" spans="1:3">
      <c t="s" r="A13" s="4">
        <v>22</v>
      </c>
      <c t="s" r="B13" s="4">
        <v>23</v>
      </c>
    </row>
    <row r="14" spans="1:3">
      <c t="s" r="A14" s="4">
        <v>24</v>
      </c>
      <c t="s" r="B14" s="4">
        <v>15</v>
      </c>
    </row>
    <row r="15" spans="1:3">
      <c t="s" r="A15" s="4">
        <v>25</v>
      </c>
      <c t="n" r="C15" s="6">
        <v>600.5</v>
      </c>
    </row>
    <row r="16" spans="1:3">
      <c t="s" r="A16" s="4">
        <v>26</v>
      </c>
      <c t="n" r="B16" s="5">
        <v>2015</v>
      </c>
    </row>
    <row r="17" spans="1:3">
      <c t="s" r="A17" s="4">
        <v>27</v>
      </c>
      <c t="s" r="B17" s="7">
        <v>28</v>
      </c>
    </row>
    <row r="18" spans="1:3">
      <c t="s" r="A18" s="4">
        <v>29</v>
      </c>
      <c t="n" r="B18" s="8">
        <v>4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51</v>
      </c>
      <c t="s" r="B1" s="2">
        <v>1</v>
      </c>
    </row>
    <row r="2" spans="1:3">
      <c t="s" r="B2" s="2">
        <v>2</v>
      </c>
      <c t="s" r="C2" s="2">
        <v>75</v>
      </c>
    </row>
    <row r="3" spans="1:3">
      <c t="s" r="A3" s="3">
        <v>152</v>
      </c>
    </row>
    <row r="4" spans="1:3">
      <c t="s" r="A4" s="4">
        <v>100</v>
      </c>
      <c t="n" r="B4" s="9">
        <v>570</v>
      </c>
      <c t="n" r="C4" s="8">
        <v>753.5</v>
      </c>
    </row>
    <row r="5" spans="1:3">
      <c t="s" r="A5" s="3">
        <v>153</v>
      </c>
    </row>
    <row r="6" spans="1:3">
      <c t="s" r="A6" s="4">
        <v>154</v>
      </c>
      <c t="n" r="B6" s="6">
        <v>291.8</v>
      </c>
      <c t="n" r="C6" s="6">
        <v>204.8</v>
      </c>
    </row>
    <row r="7" spans="1:3">
      <c t="s" r="A7" s="4">
        <v>138</v>
      </c>
      <c t="n" r="B7" s="6">
        <v>44.3</v>
      </c>
      <c t="n" r="C7" s="6">
        <v>55.7</v>
      </c>
    </row>
    <row r="8" spans="1:3">
      <c t="s" r="A8" s="4">
        <v>155</v>
      </c>
      <c t="n" r="B8" s="6">
        <v>-255.7</v>
      </c>
      <c t="n" r="C8" s="6">
        <v>21.4</v>
      </c>
    </row>
    <row r="9" spans="1:3">
      <c t="s" r="A9" s="4">
        <v>156</v>
      </c>
      <c t="n" r="B9" s="6">
        <v>523.3</v>
      </c>
      <c t="n" r="C9" s="5">
        <v>188</v>
      </c>
    </row>
    <row r="10" spans="1:3">
      <c t="s" r="A10" s="4">
        <v>157</v>
      </c>
      <c t="n" r="B10" s="5">
        <v>0</v>
      </c>
      <c t="n" r="C10" s="5">
        <v>13</v>
      </c>
    </row>
    <row r="11" spans="1:3">
      <c t="s" r="A11" s="4">
        <v>86</v>
      </c>
      <c t="n" r="B11" s="6">
        <v>-12.3</v>
      </c>
      <c t="n" r="C11" s="6">
        <v>-40.2</v>
      </c>
    </row>
    <row r="12" spans="1:3">
      <c t="s" r="A12" s="4">
        <v>158</v>
      </c>
      <c t="n" r="B12" s="6">
        <v>16.3</v>
      </c>
      <c t="n" r="C12" s="6">
        <v>72.5</v>
      </c>
    </row>
    <row r="13" spans="1:3">
      <c t="s" r="A13" s="4">
        <v>159</v>
      </c>
      <c t="n" r="B13" s="6">
        <v>11.1</v>
      </c>
      <c t="n" r="C13" s="6">
        <v>14.1</v>
      </c>
    </row>
    <row r="14" spans="1:3">
      <c t="s" r="A14" s="4">
        <v>160</v>
      </c>
      <c t="n" r="B14" s="6">
        <v>-79.40000000000001</v>
      </c>
      <c t="n" r="C14" s="6">
        <v>25.3</v>
      </c>
    </row>
    <row r="15" spans="1:3">
      <c t="s" r="A15" s="4">
        <v>161</v>
      </c>
      <c t="n" r="B15" s="6">
        <v>0.9</v>
      </c>
      <c t="n" r="C15" s="6">
        <v>-2.4</v>
      </c>
    </row>
    <row r="16" spans="1:3">
      <c t="s" r="A16" s="3">
        <v>162</v>
      </c>
    </row>
    <row r="17" spans="1:3">
      <c t="s" r="A17" s="4">
        <v>163</v>
      </c>
      <c t="n" r="B17" s="6">
        <v>-84.90000000000001</v>
      </c>
      <c t="n" r="C17" s="6">
        <v>-37.3</v>
      </c>
    </row>
    <row r="18" spans="1:3">
      <c t="s" r="A18" s="4">
        <v>164</v>
      </c>
      <c t="n" r="B18" s="6">
        <v>37.3</v>
      </c>
      <c t="n" r="C18" s="5">
        <v>106</v>
      </c>
    </row>
    <row r="19" spans="1:3">
      <c t="s" r="A19" s="4">
        <v>165</v>
      </c>
      <c t="n" r="B19" s="6">
        <v>-37.4</v>
      </c>
      <c t="n" r="C19" s="6">
        <v>-11.7</v>
      </c>
    </row>
    <row r="20" spans="1:3">
      <c t="s" r="A20" s="4">
        <v>166</v>
      </c>
      <c t="n" r="B20" s="6">
        <v>28.4</v>
      </c>
      <c t="n" r="C20" s="6">
        <v>-137.5</v>
      </c>
    </row>
    <row r="21" spans="1:3">
      <c t="s" r="A21" s="4">
        <v>167</v>
      </c>
      <c t="n" r="B21" s="6">
        <v>-39.8</v>
      </c>
      <c t="n" r="C21" s="6">
        <v>-145.1</v>
      </c>
    </row>
    <row r="22" spans="1:3">
      <c t="s" r="A22" s="4">
        <v>168</v>
      </c>
      <c t="n" r="B22" s="6">
        <v>1013.9</v>
      </c>
      <c t="n" r="C22" s="6">
        <v>1080.1</v>
      </c>
    </row>
    <row r="23" spans="1:3">
      <c t="s" r="A23" s="3">
        <v>169</v>
      </c>
    </row>
    <row r="24" spans="1:3">
      <c t="s" r="A24" s="4">
        <v>170</v>
      </c>
      <c t="n" r="B24" s="6">
        <v>-19.5</v>
      </c>
      <c t="n" r="C24" s="6">
        <v>-11.9</v>
      </c>
    </row>
    <row r="25" spans="1:3">
      <c t="s" r="A25" s="4">
        <v>171</v>
      </c>
      <c t="n" r="B25" s="6">
        <v>-5249.2</v>
      </c>
      <c t="n" r="C25" s="6">
        <v>-4018.3</v>
      </c>
    </row>
    <row r="26" spans="1:3">
      <c t="s" r="A26" s="4">
        <v>172</v>
      </c>
      <c t="n" r="B26" s="6">
        <v>-4.9</v>
      </c>
      <c t="n" r="C26" s="6">
        <v>-3.1</v>
      </c>
    </row>
    <row r="27" spans="1:3">
      <c t="s" r="A27" s="4">
        <v>173</v>
      </c>
      <c t="n" r="B27" s="6">
        <v>-39.8</v>
      </c>
      <c t="n" r="C27" s="6">
        <v>-19.1</v>
      </c>
    </row>
    <row r="28" spans="1:3">
      <c t="s" r="A28" s="4">
        <v>174</v>
      </c>
      <c t="n" r="B28" s="5">
        <v>67</v>
      </c>
      <c t="n" r="C28" s="6">
        <v>56.3</v>
      </c>
    </row>
    <row r="29" spans="1:3">
      <c t="s" r="A29" s="4">
        <v>175</v>
      </c>
      <c t="n" r="B29" s="6">
        <v>8.800000000000001</v>
      </c>
      <c t="n" r="C29" s="6">
        <v>52.8</v>
      </c>
    </row>
    <row r="30" spans="1:3">
      <c t="s" r="A30" s="4">
        <v>176</v>
      </c>
      <c t="n" r="B30" s="6">
        <v>4.4</v>
      </c>
      <c t="n" r="C30" s="5">
        <v>8</v>
      </c>
    </row>
    <row r="31" spans="1:3">
      <c t="s" r="A31" s="4">
        <v>159</v>
      </c>
      <c t="n" r="B31" s="6">
        <v>-0.9</v>
      </c>
      <c t="n" r="C31" s="6">
        <v>-2.8</v>
      </c>
    </row>
    <row r="32" spans="1:3">
      <c t="s" r="A32" s="4">
        <v>177</v>
      </c>
      <c t="n" r="B32" s="6">
        <v>-5234.1</v>
      </c>
      <c t="n" r="C32" s="6">
        <v>-3938.1</v>
      </c>
    </row>
    <row r="33" spans="1:3">
      <c t="s" r="A33" s="3">
        <v>178</v>
      </c>
    </row>
    <row r="34" spans="1:3">
      <c t="s" r="A34" s="4">
        <v>179</v>
      </c>
      <c t="n" r="B34" s="6">
        <v>2925.6</v>
      </c>
      <c t="n" r="C34" s="6">
        <v>2310.8</v>
      </c>
    </row>
    <row r="35" spans="1:3">
      <c t="s" r="A35" s="4">
        <v>180</v>
      </c>
      <c t="n" r="B35" s="6">
        <v>-1530.9</v>
      </c>
      <c t="n" r="C35" s="6">
        <v>-1251.6</v>
      </c>
    </row>
    <row r="36" spans="1:3">
      <c t="s" r="A36" s="4">
        <v>181</v>
      </c>
      <c t="n" r="B36" s="5">
        <v>0</v>
      </c>
      <c t="n" r="C36" s="6">
        <v>-551.5</v>
      </c>
    </row>
    <row r="37" spans="1:3">
      <c t="s" r="A37" s="4">
        <v>182</v>
      </c>
      <c t="n" r="B37" s="5">
        <v>0</v>
      </c>
      <c t="n" r="C37" s="6">
        <v>346.7</v>
      </c>
    </row>
    <row r="38" spans="1:3">
      <c t="s" r="A38" s="4">
        <v>183</v>
      </c>
      <c t="n" r="B38" s="6">
        <v>-110.2</v>
      </c>
      <c t="n" r="C38" s="6">
        <v>-99.59999999999999</v>
      </c>
    </row>
    <row r="39" spans="1:3">
      <c t="s" r="A39" s="4">
        <v>184</v>
      </c>
      <c t="n" r="B39" s="5">
        <v>27</v>
      </c>
      <c t="n" r="C39" s="6">
        <v>29.1</v>
      </c>
    </row>
    <row r="40" spans="1:3">
      <c t="s" r="A40" s="4">
        <v>185</v>
      </c>
      <c t="n" r="B40" s="6">
        <v>-4.5</v>
      </c>
      <c t="n" r="C40" s="6">
        <v>-10.3</v>
      </c>
    </row>
    <row r="41" spans="1:3">
      <c t="s" r="A41" s="4">
        <v>159</v>
      </c>
      <c t="n" r="B41" s="6">
        <v>-4.5</v>
      </c>
      <c t="n" r="C41" s="6">
        <v>-0.3</v>
      </c>
    </row>
    <row r="42" spans="1:3">
      <c t="s" r="A42" s="4">
        <v>186</v>
      </c>
      <c t="n" r="B42" s="6">
        <v>1302.5</v>
      </c>
      <c t="n" r="C42" s="6">
        <v>773.3</v>
      </c>
    </row>
    <row r="43" spans="1:3">
      <c t="s" r="A43" s="4">
        <v>187</v>
      </c>
      <c t="n" r="B43" s="6">
        <v>-0.7</v>
      </c>
      <c t="n" r="C43" s="6">
        <v>-1.1</v>
      </c>
    </row>
    <row r="44" spans="1:3">
      <c t="s" r="A44" s="4">
        <v>188</v>
      </c>
      <c t="n" r="B44" s="6">
        <v>-2918.4</v>
      </c>
      <c t="n" r="C44" s="6">
        <v>-2085.8</v>
      </c>
    </row>
    <row r="45" spans="1:3">
      <c t="s" r="A45" s="4">
        <v>189</v>
      </c>
      <c t="n" r="B45" s="6">
        <v>2982.4</v>
      </c>
      <c t="n" r="C45" s="6">
        <v>2239.4</v>
      </c>
    </row>
    <row r="46" spans="1:3">
      <c t="s" r="A46" s="4">
        <v>190</v>
      </c>
      <c t="n" r="B46" s="5">
        <v>64</v>
      </c>
      <c t="n" r="C46" s="6">
        <v>153.6</v>
      </c>
    </row>
    <row r="47" spans="1:3">
      <c t="s" r="A47" s="3">
        <v>191</v>
      </c>
    </row>
    <row r="48" spans="1:3">
      <c t="s" r="A48" s="4">
        <v>192</v>
      </c>
      <c t="n" r="B48" s="6">
        <v>-9.9</v>
      </c>
      <c t="n" r="C48" s="6">
        <v>-7.7</v>
      </c>
    </row>
    <row r="49" spans="1:3">
      <c t="s" r="A49" s="4">
        <v>193</v>
      </c>
      <c t="n" r="B49" s="6">
        <v>-65.2</v>
      </c>
      <c t="n" r="C49" s="6">
        <v>-165.1</v>
      </c>
    </row>
    <row r="50" spans="1:3">
      <c t="s" r="A50" s="4">
        <v>194</v>
      </c>
      <c t="n" r="B50" s="8">
        <v>65.2</v>
      </c>
      <c t="n" r="C50" s="9">
        <v>248</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8</v>
      </c>
      <c t="s" r="B1" s="2">
        <v>1</v>
      </c>
    </row>
    <row r="2" spans="1:2">
      <c t="s" r="B2" s="2">
        <v>2</v>
      </c>
    </row>
    <row r="3" spans="1:2">
      <c t="s" r="A3" s="3">
        <v>199</v>
      </c>
    </row>
    <row r="4" spans="1:2">
      <c t="s" r="A4" s="4">
        <v>200</v>
      </c>
      <c t="s" r="B4" s="4">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02</v>
      </c>
      <c t="s" r="B1" s="2">
        <v>1</v>
      </c>
    </row>
    <row r="2" spans="1:2">
      <c t="s" r="B2" s="2">
        <v>2</v>
      </c>
    </row>
    <row r="3" spans="1:2">
      <c t="s" r="A3" s="3">
        <v>203</v>
      </c>
    </row>
    <row r="4" spans="1:2">
      <c t="s" r="A4" s="4">
        <v>204</v>
      </c>
      <c t="s" r="B4" s="4">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88</v>
      </c>
      <c t="s" r="B1" s="2">
        <v>1</v>
      </c>
    </row>
    <row r="2" spans="1:2">
      <c t="s" r="B2" s="2">
        <v>2</v>
      </c>
    </row>
    <row r="3" spans="1:2">
      <c t="s" r="A3" s="3">
        <v>206</v>
      </c>
    </row>
    <row r="4" spans="1:2">
      <c t="s" r="A4" s="4">
        <v>88</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8</v>
      </c>
      <c t="s" r="B1" s="2">
        <v>1</v>
      </c>
    </row>
    <row r="2" spans="1:2">
      <c t="s" r="B2" s="2">
        <v>2</v>
      </c>
    </row>
    <row r="3" spans="1:2">
      <c t="s" r="A3" s="3">
        <v>209</v>
      </c>
    </row>
    <row r="4" spans="1:2">
      <c t="s" r="A4" s="4">
        <v>210</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36</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43</v>
      </c>
      <c t="s" r="B1" s="2">
        <v>1</v>
      </c>
    </row>
    <row r="2" spans="1:2">
      <c t="s" r="B2" s="2">
        <v>2</v>
      </c>
    </row>
    <row r="3" spans="1:2">
      <c t="s" r="A3" s="3">
        <v>223</v>
      </c>
    </row>
    <row r="4" spans="1:2">
      <c t="s" r="A4" s="4">
        <v>224</v>
      </c>
      <c t="s" r="B4" s="4">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3">
        <v>32</v>
      </c>
    </row>
    <row r="3" spans="1:3">
      <c t="s" r="A3" s="4">
        <v>33</v>
      </c>
      <c t="n" r="B3" s="9">
        <v>64</v>
      </c>
      <c t="n" r="C3" s="8">
        <v>2982.4</v>
      </c>
    </row>
    <row r="4" spans="1:3">
      <c t="s" r="A4" s="4">
        <v>34</v>
      </c>
      <c t="n" r="B4" s="5">
        <v>74</v>
      </c>
      <c t="n" r="C4" s="6">
        <v>54.6</v>
      </c>
    </row>
    <row r="5" spans="1:3">
      <c t="s" r="A5" s="4">
        <v>35</v>
      </c>
      <c t="n" r="B5" s="6">
        <v>1099.2</v>
      </c>
      <c t="n" r="C5" s="6">
        <v>1035.1</v>
      </c>
    </row>
    <row r="6" spans="1:3">
      <c t="s" r="A6" s="4">
        <v>36</v>
      </c>
      <c t="n" r="B6" s="6">
        <v>632.8</v>
      </c>
      <c t="n" r="C6" s="6">
        <v>544.8</v>
      </c>
    </row>
    <row r="7" spans="1:3">
      <c t="s" r="A7" s="4">
        <v>37</v>
      </c>
      <c t="n" r="B7" s="6">
        <v>455.4</v>
      </c>
      <c t="n" r="C7" s="6">
        <v>344.7</v>
      </c>
    </row>
    <row r="8" spans="1:3">
      <c t="s" r="A8" s="4">
        <v>38</v>
      </c>
      <c t="n" r="B8" s="6">
        <v>221.6</v>
      </c>
      <c t="n" r="C8" s="6">
        <v>221.5</v>
      </c>
    </row>
    <row r="9" spans="1:3">
      <c t="s" r="A9" s="4">
        <v>39</v>
      </c>
      <c t="n" r="B9" s="5">
        <v>2547</v>
      </c>
      <c t="n" r="C9" s="6">
        <v>5183.1</v>
      </c>
    </row>
    <row r="10" spans="1:3">
      <c t="s" r="A10" s="3">
        <v>40</v>
      </c>
    </row>
    <row r="11" spans="1:3">
      <c t="s" r="A11" s="4">
        <v>41</v>
      </c>
      <c t="n" r="B11" s="5">
        <v>50</v>
      </c>
      <c t="n" r="C11" s="6">
        <v>43.7</v>
      </c>
    </row>
    <row r="12" spans="1:3">
      <c t="s" r="A12" s="4">
        <v>42</v>
      </c>
      <c t="n" r="B12" s="6">
        <v>816.7</v>
      </c>
      <c t="n" r="C12" s="6">
        <v>837.5</v>
      </c>
    </row>
    <row r="13" spans="1:3">
      <c t="s" r="A13" s="4">
        <v>43</v>
      </c>
      <c t="n" r="B13" s="6">
        <v>4173.2</v>
      </c>
      <c t="n" r="C13" s="6">
        <v>2474.9</v>
      </c>
    </row>
    <row r="14" spans="1:3">
      <c t="s" r="A14" s="4">
        <v>44</v>
      </c>
      <c t="n" r="B14" s="6">
        <v>9310.4</v>
      </c>
      <c t="n" r="C14" s="6">
        <v>4934.4</v>
      </c>
    </row>
    <row r="15" spans="1:3">
      <c t="s" r="A15" s="4">
        <v>37</v>
      </c>
      <c t="n" r="B15" s="6">
        <v>107.9</v>
      </c>
      <c t="n" r="C15" s="6">
        <v>112.1</v>
      </c>
    </row>
    <row r="16" spans="1:3">
      <c t="s" r="A16" s="4">
        <v>45</v>
      </c>
      <c t="n" r="B16" s="6">
        <v>25.3</v>
      </c>
      <c t="n" r="C16" s="6">
        <v>46.4</v>
      </c>
    </row>
    <row r="17" spans="1:3">
      <c t="s" r="A17" s="4">
        <v>46</v>
      </c>
      <c t="n" r="B17" s="6">
        <v>17030.5</v>
      </c>
      <c t="n" r="C17" s="6">
        <v>13632.1</v>
      </c>
    </row>
    <row r="18" spans="1:3">
      <c t="s" r="A18" s="3">
        <v>47</v>
      </c>
    </row>
    <row r="19" spans="1:3">
      <c t="s" r="A19" s="4">
        <v>48</v>
      </c>
      <c t="n" r="B19" s="6">
        <v>1939.7</v>
      </c>
      <c t="n" r="C19" s="6">
        <v>1909.4</v>
      </c>
    </row>
    <row r="20" spans="1:3">
      <c t="s" r="A20" s="4">
        <v>49</v>
      </c>
      <c t="n" r="B20" s="6">
        <v>2229.9</v>
      </c>
      <c t="n" r="C20" s="5">
        <v>850</v>
      </c>
    </row>
    <row r="21" spans="1:3">
      <c t="s" r="A21" s="4">
        <v>50</v>
      </c>
      <c t="n" r="B21" s="6">
        <v>145.5</v>
      </c>
      <c t="n" r="C21" s="6">
        <v>262.5</v>
      </c>
    </row>
    <row r="22" spans="1:3">
      <c t="s" r="A22" s="4">
        <v>51</v>
      </c>
      <c t="n" r="B22" s="6">
        <v>4315.1</v>
      </c>
      <c t="n" r="C22" s="6">
        <v>3021.9</v>
      </c>
    </row>
    <row r="23" spans="1:3">
      <c t="s" r="A23" s="3">
        <v>52</v>
      </c>
    </row>
    <row r="24" spans="1:3">
      <c t="s" r="A24" s="4">
        <v>53</v>
      </c>
      <c t="n" r="B24" s="6">
        <v>73.90000000000001</v>
      </c>
      <c t="n" r="C24" s="5">
        <v>0</v>
      </c>
    </row>
    <row r="25" spans="1:3">
      <c t="s" r="A25" s="4">
        <v>54</v>
      </c>
      <c t="n" r="B25" s="6">
        <v>2808.4</v>
      </c>
      <c t="n" r="C25" s="6">
        <v>1210.6</v>
      </c>
    </row>
    <row r="26" spans="1:3">
      <c t="s" r="A26" s="4">
        <v>55</v>
      </c>
      <c t="n" r="B26" s="6">
        <v>718.7</v>
      </c>
      <c t="n" r="C26" s="6">
        <v>736.7</v>
      </c>
    </row>
    <row r="27" spans="1:3">
      <c t="s" r="A27" s="4">
        <v>56</v>
      </c>
      <c t="n" r="B27" s="8">
        <v>7916.1</v>
      </c>
      <c t="n" r="C27" s="8">
        <v>4969.2</v>
      </c>
    </row>
    <row r="28" spans="1:3">
      <c t="s" r="A28" s="4">
        <v>57</v>
      </c>
    </row>
    <row r="29" spans="1:3">
      <c t="s" r="A29" s="3">
        <v>58</v>
      </c>
    </row>
    <row r="30" spans="1:3">
      <c t="s" r="A30" s="4">
        <v>59</v>
      </c>
      <c t="n" r="B30" s="8">
        <v>58.9</v>
      </c>
      <c t="n" r="C30" s="8">
        <v>58.7</v>
      </c>
    </row>
    <row r="31" spans="1:3">
      <c t="s" r="A31" s="4">
        <v>60</v>
      </c>
      <c t="n" r="B31" s="6">
        <v>4409.3</v>
      </c>
      <c t="n" r="C31" s="5">
        <v>4338</v>
      </c>
    </row>
    <row r="32" spans="1:3">
      <c t="s" r="A32" s="4">
        <v>61</v>
      </c>
      <c t="n" r="B32" s="6">
        <v>-323.5</v>
      </c>
      <c t="n" r="C32" s="6">
        <v>-345.9</v>
      </c>
    </row>
    <row r="33" spans="1:3">
      <c t="s" r="A33" s="4">
        <v>62</v>
      </c>
      <c t="n" r="B33" s="6">
        <v>-111.5</v>
      </c>
      <c t="n" r="C33" s="6">
        <v>-31.5</v>
      </c>
    </row>
    <row r="34" spans="1:3">
      <c t="s" r="A34" s="4">
        <v>63</v>
      </c>
      <c t="n" r="B34" s="6">
        <v>5081.2</v>
      </c>
      <c t="n" r="C34" s="6">
        <v>4643.6</v>
      </c>
    </row>
    <row r="35" spans="1:3">
      <c t="s" r="A35" s="4">
        <v>64</v>
      </c>
      <c t="n" r="B35" s="6">
        <v>9114.4</v>
      </c>
      <c t="n" r="C35" s="6">
        <v>8662.9</v>
      </c>
    </row>
    <row r="36" spans="1:3">
      <c t="s" r="A36" s="4">
        <v>65</v>
      </c>
      <c t="n" r="B36" s="8">
        <v>17030.5</v>
      </c>
      <c t="n" r="C36" s="8">
        <v>1363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t="s" r="A1" s="1">
        <v>226</v>
      </c>
      <c t="s" r="B1" s="2">
        <v>1</v>
      </c>
    </row>
    <row r="2" spans="1:2">
      <c t="s" r="B2" s="2">
        <v>2</v>
      </c>
    </row>
    <row r="3" spans="1:2">
      <c t="s" r="A3" s="3">
        <v>227</v>
      </c>
    </row>
    <row r="4" spans="1:2">
      <c t="s" r="A4" s="4">
        <v>228</v>
      </c>
      <c t="s" r="B4" s="4">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230</v>
      </c>
      <c t="s" r="B1" s="2">
        <v>1</v>
      </c>
    </row>
    <row r="2" spans="1:2">
      <c t="s" r="B2" s="2">
        <v>2</v>
      </c>
    </row>
    <row r="3" spans="1:2">
      <c t="s" r="A3" s="3">
        <v>231</v>
      </c>
    </row>
    <row r="4" spans="1:2">
      <c t="s" r="A4" s="4">
        <v>232</v>
      </c>
      <c t="s" r="B4" s="4">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4</v>
      </c>
      <c t="s" r="B1" s="2">
        <v>1</v>
      </c>
    </row>
    <row r="2" spans="1:2">
      <c t="s" r="B2" s="2">
        <v>2</v>
      </c>
    </row>
    <row r="3" spans="1:2">
      <c t="s" r="A3" s="3">
        <v>235</v>
      </c>
    </row>
    <row r="4" spans="1:2">
      <c t="s" r="A4" s="4">
        <v>234</v>
      </c>
      <c t="s" r="B4" s="4">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37</v>
      </c>
      <c t="s" r="B1" s="2">
        <v>1</v>
      </c>
    </row>
    <row r="2" spans="1:2">
      <c t="s" r="B2" s="2">
        <v>2</v>
      </c>
    </row>
    <row r="3" spans="1:2">
      <c t="s" r="A3" s="3">
        <v>238</v>
      </c>
    </row>
    <row r="4" spans="1:2">
      <c t="s" r="A4" s="4">
        <v>239</v>
      </c>
      <c t="s" r="B4" s="4">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41</v>
      </c>
      <c t="s" r="B1" s="2">
        <v>1</v>
      </c>
    </row>
    <row r="2" spans="1:2">
      <c t="s" r="B2" s="2">
        <v>2</v>
      </c>
    </row>
    <row r="3" spans="1:2">
      <c t="s" r="A3" s="3">
        <v>242</v>
      </c>
    </row>
    <row r="4" spans="1:2">
      <c t="s" r="A4" s="4">
        <v>243</v>
      </c>
      <c t="s" r="B4" s="4">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5</v>
      </c>
      <c t="s" r="B1" s="2">
        <v>1</v>
      </c>
    </row>
    <row r="2" spans="1:2">
      <c t="s" r="B2" s="2">
        <v>2</v>
      </c>
    </row>
    <row r="3" spans="1:2">
      <c t="s" r="A3" s="3">
        <v>246</v>
      </c>
    </row>
    <row r="4" spans="1:2">
      <c t="s" r="A4" s="4">
        <v>247</v>
      </c>
      <c t="s" r="B4" s="4">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49</v>
      </c>
      <c t="s" r="B1" s="2">
        <v>1</v>
      </c>
    </row>
    <row r="2" spans="1:2">
      <c t="s" r="B2" s="2">
        <v>2</v>
      </c>
    </row>
    <row r="3" spans="1:2">
      <c t="s" r="A3" s="3">
        <v>250</v>
      </c>
    </row>
    <row r="4" spans="1:2">
      <c t="s" r="A4" s="4">
        <v>251</v>
      </c>
      <c t="s" r="B4" s="4">
        <v>25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53</v>
      </c>
      <c t="s" r="B1" s="2">
        <v>1</v>
      </c>
    </row>
    <row r="2" spans="1:2">
      <c t="s" r="B2" s="2">
        <v>2</v>
      </c>
    </row>
    <row r="3" spans="1:2">
      <c t="s" r="A3" s="3">
        <v>254</v>
      </c>
    </row>
    <row r="4" spans="1:2">
      <c t="s" r="A4" s="4">
        <v>255</v>
      </c>
      <c t="s" r="B4" s="4">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57</v>
      </c>
      <c t="s" r="B1" s="2">
        <v>1</v>
      </c>
    </row>
    <row r="2" spans="1:2">
      <c t="s" r="B2" s="2">
        <v>2</v>
      </c>
    </row>
    <row r="3" spans="1:2">
      <c t="s" r="A3" s="3">
        <v>258</v>
      </c>
    </row>
    <row r="4" spans="1:2">
      <c t="s" r="A4" s="4">
        <v>259</v>
      </c>
      <c t="s" r="B4" s="4">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61</v>
      </c>
      <c t="s" r="B1" s="2">
        <v>1</v>
      </c>
    </row>
    <row r="2" spans="1:2">
      <c t="s" r="B2" s="2">
        <v>2</v>
      </c>
    </row>
    <row r="3" spans="1:2">
      <c t="s" r="A3" s="3">
        <v>262</v>
      </c>
    </row>
    <row r="4" spans="1:2">
      <c t="s" r="A4" s="4">
        <v>263</v>
      </c>
      <c t="s" r="B4" s="4">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6</v>
      </c>
      <c t="s" r="B1" s="2">
        <v>2</v>
      </c>
      <c t="s" r="C1" s="2">
        <v>31</v>
      </c>
    </row>
    <row r="2" spans="1:3">
      <c t="s" r="A2" s="3">
        <v>67</v>
      </c>
    </row>
    <row r="3" spans="1:3">
      <c t="s" r="A3" s="4">
        <v>68</v>
      </c>
      <c t="n" r="B3" s="10">
        <v>0.05</v>
      </c>
      <c t="n" r="C3" s="10">
        <v>0.05</v>
      </c>
    </row>
    <row r="4" spans="1:3">
      <c t="s" r="A4" s="4">
        <v>69</v>
      </c>
      <c t="n" r="B4" s="5">
        <v>1000</v>
      </c>
      <c t="n" r="C4" s="5">
        <v>1000</v>
      </c>
    </row>
    <row r="5" spans="1:3">
      <c t="s" r="A5" s="4">
        <v>70</v>
      </c>
      <c t="n" r="B5" s="6">
        <v>600.5</v>
      </c>
      <c t="n" r="C5" s="6">
        <v>599.1</v>
      </c>
    </row>
    <row r="6" spans="1:3">
      <c t="s" r="A6" s="4">
        <v>71</v>
      </c>
      <c t="n" r="B6" s="6">
        <v>600.5</v>
      </c>
      <c t="n" r="C6" s="6">
        <v>599.1</v>
      </c>
    </row>
    <row r="7" spans="1:3">
      <c t="s" r="A7" s="4">
        <v>72</v>
      </c>
      <c t="n" r="B7" s="6">
        <v>9.800000000000001</v>
      </c>
      <c t="n" r="C7" s="6">
        <v>10.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65</v>
      </c>
      <c t="s" r="B1" s="2">
        <v>1</v>
      </c>
    </row>
    <row r="2" spans="1:2">
      <c t="s" r="B2" s="2">
        <v>2</v>
      </c>
    </row>
    <row r="3" spans="1:2">
      <c t="s" r="A3" s="3">
        <v>266</v>
      </c>
    </row>
    <row r="4" spans="1:2">
      <c t="s" r="A4" s="4">
        <v>267</v>
      </c>
      <c t="s" r="B4" s="4">
        <v>26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69</v>
      </c>
      <c t="s" r="B1" s="2">
        <v>1</v>
      </c>
    </row>
    <row r="2" spans="1:2">
      <c t="s" r="B2" s="2">
        <v>2</v>
      </c>
    </row>
    <row r="3" spans="1:2">
      <c t="s" r="A3" s="3">
        <v>270</v>
      </c>
    </row>
    <row r="4" spans="1:2">
      <c t="s" r="A4" s="4">
        <v>271</v>
      </c>
      <c t="s" r="B4" s="4">
        <v>27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73</v>
      </c>
      <c t="s" r="B1" s="2">
        <v>1</v>
      </c>
    </row>
    <row r="2" spans="1:2">
      <c t="s" r="B2" s="2">
        <v>2</v>
      </c>
    </row>
    <row r="3" spans="1:2">
      <c t="s" r="A3" s="3">
        <v>274</v>
      </c>
    </row>
    <row r="4" spans="1:2">
      <c t="s" r="A4" s="4">
        <v>275</v>
      </c>
      <c t="s" r="B4" s="4">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t="s" r="A1" s="1">
        <v>277</v>
      </c>
      <c t="s" r="B1" s="2">
        <v>1</v>
      </c>
    </row>
    <row r="2" spans="1:2">
      <c t="s" r="B2" s="2">
        <v>2</v>
      </c>
    </row>
    <row r="3" spans="1:2">
      <c t="s" r="A3" s="4">
        <v>278</v>
      </c>
      <c t="s" r="B3" s="4">
        <v>279</v>
      </c>
    </row>
    <row r="4" spans="1:2">
      <c t="s" r="A4" s="4">
        <v>280</v>
      </c>
      <c t="s" r="B4" s="4">
        <v>281</v>
      </c>
    </row>
    <row r="5" spans="1:2">
      <c t="s" r="A5" s="4">
        <v>282</v>
      </c>
      <c t="s" r="B5" s="4">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80"/>
  </cols>
  <sheetData>
    <row r="1" spans="1:2">
      <c t="s" r="A1" s="1">
        <v>284</v>
      </c>
      <c t="s" r="B1" s="2">
        <v>1</v>
      </c>
    </row>
    <row r="2" spans="1:2">
      <c t="s" r="B2" s="2">
        <v>2</v>
      </c>
    </row>
    <row r="3" spans="1:2">
      <c t="s" r="A3" s="4">
        <v>285</v>
      </c>
    </row>
    <row r="4" spans="1:2">
      <c t="s" r="A4" s="3">
        <v>286</v>
      </c>
    </row>
    <row r="5" spans="1:2">
      <c t="s" r="A5" s="4">
        <v>287</v>
      </c>
      <c t="s" r="B5" s="4">
        <v>288</v>
      </c>
    </row>
    <row r="6" spans="1:2">
      <c t="s" r="A6" s="4">
        <v>289</v>
      </c>
      <c t="s" r="B6" s="4">
        <v>290</v>
      </c>
    </row>
    <row r="7" spans="1:2">
      <c t="s" r="A7" s="4">
        <v>291</v>
      </c>
    </row>
    <row r="8" spans="1:2">
      <c t="s" r="A8" s="3">
        <v>286</v>
      </c>
    </row>
    <row r="9" spans="1:2">
      <c t="s" r="A9" s="4">
        <v>287</v>
      </c>
      <c t="s" r="B9"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293</v>
      </c>
      <c t="s" r="B1" s="2">
        <v>1</v>
      </c>
    </row>
    <row r="2" spans="1:2">
      <c t="s" r="B2" s="2">
        <v>2</v>
      </c>
    </row>
    <row r="3" spans="1:2">
      <c t="s" r="A3" s="3">
        <v>203</v>
      </c>
    </row>
    <row r="4" spans="1:2">
      <c t="s" r="A4" s="4">
        <v>294</v>
      </c>
      <c t="s" r="B4" s="4">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96</v>
      </c>
      <c t="s" r="B1" s="2">
        <v>1</v>
      </c>
    </row>
    <row r="2" spans="1:2">
      <c t="s" r="B2" s="2">
        <v>2</v>
      </c>
    </row>
    <row r="3" spans="1:2">
      <c t="s" r="A3" s="3">
        <v>209</v>
      </c>
    </row>
    <row r="4" spans="1:2">
      <c t="s" r="A4" s="4">
        <v>297</v>
      </c>
      <c t="s" r="B4" s="4">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9</v>
      </c>
      <c t="s" r="B1" s="2">
        <v>1</v>
      </c>
    </row>
    <row r="2" spans="1:2">
      <c t="s" r="B2" s="2">
        <v>2</v>
      </c>
    </row>
    <row r="3" spans="1:2">
      <c t="s" r="A3" s="3">
        <v>212</v>
      </c>
    </row>
    <row r="4" spans="1:2">
      <c t="s" r="A4" s="4">
        <v>300</v>
      </c>
      <c t="s" r="B4" s="4">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02</v>
      </c>
      <c t="s" r="B1" s="2">
        <v>1</v>
      </c>
    </row>
    <row r="2" spans="1:2">
      <c t="s" r="B2" s="2">
        <v>2</v>
      </c>
    </row>
    <row r="3" spans="1:2">
      <c t="s" r="A3" s="3">
        <v>220</v>
      </c>
    </row>
    <row r="4" spans="1:2">
      <c t="s" r="A4" s="4">
        <v>221</v>
      </c>
      <c t="s" r="B4" s="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304</v>
      </c>
      <c t="s" r="B1" s="2">
        <v>1</v>
      </c>
    </row>
    <row r="2" spans="1:2">
      <c t="s" r="B2" s="2">
        <v>2</v>
      </c>
    </row>
    <row r="3" spans="1:2">
      <c t="s" r="A3" s="3">
        <v>223</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73</v>
      </c>
      <c t="s" r="C1" s="2">
        <v>74</v>
      </c>
      <c t="s" r="E1" s="2">
        <v>1</v>
      </c>
    </row>
    <row r="2" spans="1:6">
      <c t="s" r="C2" s="2">
        <v>2</v>
      </c>
      <c t="s" r="D2" s="2">
        <v>75</v>
      </c>
      <c t="s" r="E2" s="2">
        <v>2</v>
      </c>
      <c t="s" r="F2" s="2">
        <v>75</v>
      </c>
    </row>
    <row r="3" spans="1:6">
      <c t="s" r="A3" s="3">
        <v>76</v>
      </c>
    </row>
    <row r="4" spans="1:6">
      <c t="s" r="A4" s="4">
        <v>77</v>
      </c>
      <c t="n" r="C4" s="8">
        <v>1476.2</v>
      </c>
      <c t="n" r="D4" s="8">
        <v>1469.6</v>
      </c>
      <c t="n" r="E4" s="8">
        <v>2899.4</v>
      </c>
      <c t="n" r="F4" s="8">
        <v>2777.7</v>
      </c>
    </row>
    <row r="5" spans="1:6">
      <c t="s" r="A5" s="4">
        <v>78</v>
      </c>
      <c t="n" r="C5" s="6">
        <v>79.09999999999999</v>
      </c>
      <c t="n" r="D5" s="6">
        <v>29.2</v>
      </c>
      <c t="n" r="E5" s="6">
        <v>141.9</v>
      </c>
      <c t="n" r="F5" s="6">
        <v>61.5</v>
      </c>
    </row>
    <row r="6" spans="1:6">
      <c t="s" r="A6" s="4">
        <v>79</v>
      </c>
      <c t="n" r="C6" s="6">
        <v>2.3</v>
      </c>
      <c t="n" r="D6" s="6">
        <v>3.3</v>
      </c>
      <c t="n" r="E6" s="6">
        <v>4.7</v>
      </c>
      <c t="n" r="F6" s="6">
        <v>9.699999999999999</v>
      </c>
    </row>
    <row r="7" spans="1:6">
      <c t="s" r="A7" s="4">
        <v>80</v>
      </c>
      <c t="n" r="C7" s="6">
        <v>1557.6</v>
      </c>
      <c t="n" r="D7" s="6">
        <v>1502.1</v>
      </c>
      <c t="n" r="E7" s="5">
        <v>3046</v>
      </c>
      <c t="n" r="F7" s="6">
        <v>2848.9</v>
      </c>
    </row>
    <row r="8" spans="1:6">
      <c t="s" r="A8" s="3">
        <v>81</v>
      </c>
    </row>
    <row r="9" spans="1:6">
      <c t="s" r="A9" s="4">
        <v>82</v>
      </c>
      <c t="n" r="C9" s="5">
        <v>228</v>
      </c>
      <c t="n" r="D9" s="5">
        <v>277</v>
      </c>
      <c t="n" r="E9" s="6">
        <v>455.8</v>
      </c>
      <c t="n" r="F9" s="6">
        <v>506.5</v>
      </c>
    </row>
    <row r="10" spans="1:6">
      <c t="s" r="A10" s="4">
        <v>83</v>
      </c>
      <c t="s" r="B10" s="4">
        <v>84</v>
      </c>
      <c t="n" r="C10" s="6">
        <v>775.9</v>
      </c>
      <c t="n" r="D10" s="6">
        <v>236.9</v>
      </c>
      <c t="n" r="E10" s="6">
        <v>969.6</v>
      </c>
      <c t="n" r="F10" s="6">
        <v>597.4</v>
      </c>
    </row>
    <row r="11" spans="1:6">
      <c t="s" r="A11" s="4">
        <v>85</v>
      </c>
      <c t="s" r="B11" s="4">
        <v>84</v>
      </c>
      <c t="n" r="C11" s="6">
        <v>627.3</v>
      </c>
      <c t="n" r="D11" s="6">
        <v>496.2</v>
      </c>
      <c t="n" r="E11" s="6">
        <v>1133.9</v>
      </c>
      <c t="n" r="F11" s="6">
        <v>926.5</v>
      </c>
    </row>
    <row r="12" spans="1:6">
      <c t="s" r="A12" s="4">
        <v>86</v>
      </c>
      <c t="n" r="C12" s="6">
        <v>-7.1</v>
      </c>
      <c t="n" r="D12" s="6">
        <v>-3.8</v>
      </c>
      <c t="n" r="E12" s="6">
        <v>-12.3</v>
      </c>
      <c t="n" r="F12" s="6">
        <v>-40.2</v>
      </c>
    </row>
    <row r="13" spans="1:6">
      <c t="s" r="A13" s="4">
        <v>87</v>
      </c>
      <c t="n" r="C13" s="6">
        <v>13.3</v>
      </c>
      <c t="n" r="D13" s="6">
        <v>45.8</v>
      </c>
      <c t="n" r="E13" s="6">
        <v>28.5</v>
      </c>
      <c t="n" r="F13" s="6">
        <v>95.2</v>
      </c>
    </row>
    <row r="14" spans="1:6">
      <c t="s" r="A14" s="4">
        <v>88</v>
      </c>
      <c t="n" r="C14" s="6">
        <v>-212.4</v>
      </c>
      <c t="n" r="D14" s="6">
        <v>112.1</v>
      </c>
      <c t="n" r="E14" s="6">
        <v>-136.7</v>
      </c>
      <c t="n" r="F14" s="6">
        <v>118.7</v>
      </c>
    </row>
    <row r="15" spans="1:6">
      <c t="s" r="A15" s="4">
        <v>89</v>
      </c>
      <c t="n" r="C15" s="5">
        <v>1425</v>
      </c>
      <c t="n" r="D15" s="6">
        <v>1164.2</v>
      </c>
      <c t="n" r="E15" s="6">
        <v>2438.8</v>
      </c>
      <c t="n" r="F15" s="6">
        <v>2204.1</v>
      </c>
    </row>
    <row r="16" spans="1:6">
      <c t="s" r="A16" s="4">
        <v>90</v>
      </c>
      <c t="n" r="C16" s="6">
        <v>132.6</v>
      </c>
      <c t="n" r="D16" s="6">
        <v>337.9</v>
      </c>
      <c t="n" r="E16" s="6">
        <v>607.2</v>
      </c>
      <c t="n" r="F16" s="6">
        <v>644.8</v>
      </c>
    </row>
    <row r="17" spans="1:6">
      <c t="s" r="A17" s="4">
        <v>91</v>
      </c>
      <c t="n" r="C17" s="6">
        <v>0.6</v>
      </c>
      <c t="n" r="D17" s="6">
        <v>18.7</v>
      </c>
      <c t="n" r="E17" s="6">
        <v>2.6</v>
      </c>
      <c t="n" r="F17" s="6">
        <v>19.2</v>
      </c>
    </row>
    <row r="18" spans="1:6">
      <c t="s" r="A18" s="4">
        <v>92</v>
      </c>
      <c t="n" r="C18" s="6">
        <v>-11.3</v>
      </c>
      <c t="n" r="D18" s="6">
        <v>-11.1</v>
      </c>
      <c t="n" r="E18" s="6">
        <v>-20.9</v>
      </c>
      <c t="n" r="F18" s="6">
        <v>-18.9</v>
      </c>
    </row>
    <row r="19" spans="1:6">
      <c t="s" r="A19" s="4">
        <v>93</v>
      </c>
      <c t="n" r="C19" s="5">
        <v>-2</v>
      </c>
      <c t="n" r="D19" s="6">
        <v>3.3</v>
      </c>
      <c t="n" r="E19" s="6">
        <v>2.3</v>
      </c>
      <c t="n" r="F19" s="5">
        <v>8</v>
      </c>
    </row>
    <row r="20" spans="1:6">
      <c t="s" r="A20" s="4">
        <v>94</v>
      </c>
      <c t="n" r="C20" s="6">
        <v>-12.7</v>
      </c>
      <c t="n" r="D20" s="6">
        <v>10.9</v>
      </c>
      <c t="n" r="E20" s="5">
        <v>-16</v>
      </c>
      <c t="n" r="F20" s="6">
        <v>8.300000000000001</v>
      </c>
    </row>
    <row r="21" spans="1:6">
      <c t="s" r="A21" s="4">
        <v>95</v>
      </c>
      <c t="n" r="C21" s="6">
        <v>119.9</v>
      </c>
      <c t="n" r="D21" s="6">
        <v>348.8</v>
      </c>
      <c t="n" r="E21" s="6">
        <v>591.2</v>
      </c>
      <c t="n" r="F21" s="6">
        <v>653.1</v>
      </c>
    </row>
    <row r="22" spans="1:6">
      <c t="s" r="A22" s="4">
        <v>96</v>
      </c>
      <c t="n" r="C22" s="6">
        <v>44.1</v>
      </c>
      <c t="n" r="D22" s="6">
        <v>176.5</v>
      </c>
      <c t="n" r="E22" s="6">
        <v>-13.3</v>
      </c>
      <c t="n" r="F22" s="6">
        <v>125.9</v>
      </c>
    </row>
    <row r="23" spans="1:6">
      <c t="s" r="A23" s="4">
        <v>97</v>
      </c>
      <c t="n" r="C23" s="6">
        <v>0.1</v>
      </c>
      <c t="n" r="D23" s="5">
        <v>3</v>
      </c>
      <c t="n" r="E23" s="6">
        <v>-0.9</v>
      </c>
      <c t="n" r="F23" s="6">
        <v>2.4</v>
      </c>
    </row>
    <row r="24" spans="1:6">
      <c t="s" r="A24" s="4">
        <v>98</v>
      </c>
      <c t="n" r="C24" s="6">
        <v>164.1</v>
      </c>
      <c t="n" r="D24" s="6">
        <v>528.3</v>
      </c>
      <c t="n" r="E24" s="5">
        <v>577</v>
      </c>
      <c t="n" r="F24" s="6">
        <v>781.4</v>
      </c>
    </row>
    <row r="25" spans="1:6">
      <c t="s" r="A25" s="4">
        <v>99</v>
      </c>
      <c t="n" r="C25" s="6">
        <v>-4.5</v>
      </c>
      <c t="n" r="D25" s="6">
        <v>-5.2</v>
      </c>
      <c t="n" r="E25" s="5">
        <v>-7</v>
      </c>
      <c t="n" r="F25" s="6">
        <v>-27.9</v>
      </c>
    </row>
    <row r="26" spans="1:6">
      <c t="s" r="A26" s="4">
        <v>100</v>
      </c>
      <c t="n" r="C26" s="8">
        <v>159.6</v>
      </c>
      <c t="n" r="D26" s="8">
        <v>523.1</v>
      </c>
      <c t="n" r="E26" s="9">
        <v>570</v>
      </c>
      <c t="n" r="F26" s="8">
        <v>753.5</v>
      </c>
    </row>
    <row r="27" spans="1:6">
      <c t="s" r="A27" s="3">
        <v>101</v>
      </c>
    </row>
    <row r="28" spans="1:6">
      <c t="s" r="A28" s="4">
        <v>102</v>
      </c>
      <c t="n" r="C28" s="11">
        <v>0.278</v>
      </c>
      <c t="n" r="D28" s="11">
        <v>0.901</v>
      </c>
      <c t="n" r="E28" s="11">
        <v>0.978</v>
      </c>
      <c t="n" r="F28" s="11">
        <v>1.336</v>
      </c>
    </row>
    <row r="29" spans="1:6">
      <c t="s" r="A29" s="4">
        <v>103</v>
      </c>
      <c t="n" r="C29" s="12">
        <v>-0.008</v>
      </c>
      <c t="n" r="D29" s="12">
        <v>-0.008999999999999999</v>
      </c>
      <c t="n" r="E29" s="12">
        <v>-0.012</v>
      </c>
      <c t="n" r="F29" s="12">
        <v>-0.048</v>
      </c>
    </row>
    <row r="30" spans="1:6">
      <c t="s" r="A30" s="4">
        <v>104</v>
      </c>
      <c t="n" r="C30" s="12">
        <v>0.27</v>
      </c>
      <c t="n" r="D30" s="12">
        <v>0.892</v>
      </c>
      <c t="n" r="E30" s="12">
        <v>0.966</v>
      </c>
      <c t="n" r="F30" s="12">
        <v>1.288</v>
      </c>
    </row>
    <row r="31" spans="1:6">
      <c t="s" r="A31" s="3">
        <v>105</v>
      </c>
    </row>
    <row r="32" spans="1:6">
      <c t="s" r="A32" s="4">
        <v>102</v>
      </c>
      <c t="n" r="C32" s="12">
        <v>0.277</v>
      </c>
      <c t="n" r="D32" s="12">
        <v>0.895</v>
      </c>
      <c t="n" r="E32" s="12">
        <v>0.973</v>
      </c>
      <c t="n" r="F32" s="12">
        <v>1.323</v>
      </c>
    </row>
    <row r="33" spans="1:6">
      <c t="s" r="A33" s="4">
        <v>103</v>
      </c>
      <c t="n" r="C33" s="12">
        <v>-0.008</v>
      </c>
      <c t="n" r="D33" s="12">
        <v>-0.008999999999999999</v>
      </c>
      <c t="n" r="E33" s="12">
        <v>-0.012</v>
      </c>
      <c t="n" r="F33" s="12">
        <v>-0.047</v>
      </c>
    </row>
    <row r="34" spans="1:6">
      <c t="s" r="A34" s="4">
        <v>106</v>
      </c>
      <c t="n" r="C34" s="11">
        <v>0.269</v>
      </c>
      <c t="n" r="D34" s="11">
        <v>0.886</v>
      </c>
      <c t="n" r="E34" s="11">
        <v>0.961</v>
      </c>
      <c t="n" r="F34" s="11">
        <v>1.276</v>
      </c>
    </row>
    <row r="35" spans="1:6">
      <c t="s" r="A35" s="3">
        <v>107</v>
      </c>
    </row>
    <row r="36" spans="1:6">
      <c t="s" r="A36" s="4">
        <v>108</v>
      </c>
      <c t="s" r="B36" s="4">
        <v>109</v>
      </c>
      <c t="n" r="C36" s="6">
        <v>590.5</v>
      </c>
      <c t="n" r="D36" s="6">
        <v>586.4</v>
      </c>
      <c t="n" r="E36" s="6">
        <v>589.8</v>
      </c>
      <c t="n" r="F36" s="6">
        <v>585.3</v>
      </c>
    </row>
    <row r="37" spans="1:6">
      <c t="s" r="A37" s="4">
        <v>110</v>
      </c>
      <c t="n" r="C37" s="6">
        <v>593.2</v>
      </c>
      <c t="n" r="D37" s="6">
        <v>590.3</v>
      </c>
      <c t="n" r="E37" s="5">
        <v>593</v>
      </c>
      <c t="n" r="F37" s="6">
        <v>590.3</v>
      </c>
    </row>
    <row r="38" spans="1:6">
      <c t="n" r="A38"/>
    </row>
    <row r="39" spans="1:6">
      <c t="s" r="A39" s="4">
        <v>84</v>
      </c>
      <c t="s" r="B39" s="4">
        <v>111</v>
      </c>
    </row>
    <row r="40" spans="1:6">
      <c t="s" r="A40" s="4">
        <v>109</v>
      </c>
      <c t="s" r="B40" s="4">
        <v>112</v>
      </c>
    </row>
  </sheetData>
  <mergeCells count="6">
    <mergeCell ref="A1:B2"/>
    <mergeCell ref="C1:D1"/>
    <mergeCell ref="E1:F1"/>
    <mergeCell ref="A38:E38"/>
    <mergeCell ref="B39:E39"/>
    <mergeCell ref="B40:E4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t="s" r="A1" s="1">
        <v>309</v>
      </c>
      <c t="s" r="B1" s="2">
        <v>1</v>
      </c>
    </row>
    <row r="2" spans="1:2">
      <c t="s" r="B2" s="2">
        <v>2</v>
      </c>
    </row>
    <row r="3" spans="1:2">
      <c t="s" r="A3" s="3">
        <v>227</v>
      </c>
    </row>
    <row r="4" spans="1:2">
      <c t="s" r="A4" s="4">
        <v>310</v>
      </c>
      <c t="s" r="B4" s="4">
        <v>311</v>
      </c>
    </row>
    <row r="5" spans="1:2">
      <c t="s" r="A5" s="4">
        <v>312</v>
      </c>
      <c t="s" r="B5" s="4">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314</v>
      </c>
      <c t="s" r="B1" s="2">
        <v>1</v>
      </c>
    </row>
    <row r="2" spans="1:2">
      <c t="s" r="B2" s="2">
        <v>2</v>
      </c>
    </row>
    <row r="3" spans="1:2">
      <c t="s" r="A3" s="3">
        <v>231</v>
      </c>
    </row>
    <row r="4" spans="1:2">
      <c t="s" r="A4" s="4">
        <v>315</v>
      </c>
      <c t="s" r="B4" s="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17</v>
      </c>
      <c t="s" r="B1" s="2">
        <v>1</v>
      </c>
    </row>
    <row r="2" spans="1:2">
      <c t="s" r="B2" s="2">
        <v>2</v>
      </c>
    </row>
    <row r="3" spans="1:2">
      <c t="s" r="A3" s="3">
        <v>235</v>
      </c>
    </row>
    <row r="4" spans="1:2">
      <c t="s" r="A4" s="4">
        <v>318</v>
      </c>
      <c t="s" r="B4" s="4">
        <v>31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320</v>
      </c>
      <c t="s" r="B1" s="2">
        <v>1</v>
      </c>
    </row>
    <row r="2" spans="1:2">
      <c t="s" r="B2" s="2">
        <v>2</v>
      </c>
    </row>
    <row r="3" spans="1:2">
      <c t="s" r="A3" s="3">
        <v>238</v>
      </c>
    </row>
    <row r="4" spans="1:2">
      <c t="s" r="A4" s="4">
        <v>321</v>
      </c>
      <c t="s" r="B4" s="4">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323</v>
      </c>
      <c t="s" r="B1" s="2">
        <v>1</v>
      </c>
    </row>
    <row r="2" spans="1:2">
      <c t="s" r="B2" s="2">
        <v>2</v>
      </c>
    </row>
    <row r="3" spans="1:2">
      <c t="s" r="A3" s="3">
        <v>242</v>
      </c>
    </row>
    <row r="4" spans="1:2">
      <c t="s" r="A4" s="4">
        <v>324</v>
      </c>
      <c t="s" r="B4" s="4">
        <v>32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326</v>
      </c>
      <c t="s" r="B1" s="2">
        <v>1</v>
      </c>
    </row>
    <row r="2" spans="1:2">
      <c t="s" r="B2" s="2">
        <v>2</v>
      </c>
    </row>
    <row r="3" spans="1:2">
      <c t="s" r="A3" s="3">
        <v>246</v>
      </c>
    </row>
    <row r="4" spans="1:2">
      <c t="s" r="A4" s="4">
        <v>327</v>
      </c>
      <c t="s" r="B4" s="4">
        <v>32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329</v>
      </c>
      <c t="s" r="B1" s="2">
        <v>1</v>
      </c>
    </row>
    <row r="2" spans="1:2">
      <c t="s" r="B2" s="2">
        <v>2</v>
      </c>
    </row>
    <row r="3" spans="1:2">
      <c t="s" r="A3" s="3">
        <v>250</v>
      </c>
    </row>
    <row r="4" spans="1:2">
      <c t="s" r="A4" s="4">
        <v>330</v>
      </c>
      <c t="s" r="B4" s="4">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8"/>
    <col customWidth="1" max="2" min="2" width="80"/>
  </cols>
  <sheetData>
    <row r="1" spans="1:2">
      <c t="s" r="A1" s="1">
        <v>332</v>
      </c>
      <c t="s" r="B1" s="2">
        <v>1</v>
      </c>
    </row>
    <row r="2" spans="1:2">
      <c t="s" r="B2" s="2">
        <v>2</v>
      </c>
    </row>
    <row r="3" spans="1:2">
      <c t="s" r="A3" s="3">
        <v>254</v>
      </c>
    </row>
    <row r="4" spans="1:2">
      <c t="s" r="A4" s="4">
        <v>333</v>
      </c>
      <c t="s" r="B4" s="4">
        <v>334</v>
      </c>
    </row>
    <row r="5" spans="1:2">
      <c t="s" r="A5" s="4">
        <v>335</v>
      </c>
      <c t="s" r="B5" s="4">
        <v>3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37</v>
      </c>
      <c t="s" r="B1" s="2">
        <v>1</v>
      </c>
    </row>
    <row r="2" spans="1:2">
      <c t="s" r="B2" s="2">
        <v>2</v>
      </c>
    </row>
    <row r="3" spans="1:2">
      <c t="s" r="A3" s="3">
        <v>258</v>
      </c>
    </row>
    <row r="4" spans="1:2">
      <c t="s" r="A4" s="4">
        <v>338</v>
      </c>
      <c t="s" r="B4" s="4">
        <v>339</v>
      </c>
    </row>
    <row r="5" spans="1:2">
      <c t="s" r="A5" s="4">
        <v>340</v>
      </c>
      <c t="s" r="B5" s="4">
        <v>341</v>
      </c>
    </row>
    <row r="6" spans="1:2">
      <c t="s" r="A6" s="4">
        <v>342</v>
      </c>
      <c t="s" r="B6" s="4">
        <v>343</v>
      </c>
    </row>
    <row r="7" spans="1:2">
      <c t="s" r="A7" s="4">
        <v>344</v>
      </c>
      <c t="s" r="B7" s="4">
        <v>345</v>
      </c>
    </row>
    <row r="8" spans="1:2">
      <c t="s" r="A8" s="4">
        <v>346</v>
      </c>
      <c t="s" r="B8" s="4">
        <v>34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348</v>
      </c>
      <c t="s" r="B1" s="2">
        <v>1</v>
      </c>
    </row>
    <row r="2" spans="1:2">
      <c t="s" r="B2" s="2">
        <v>2</v>
      </c>
    </row>
    <row r="3" spans="1:2">
      <c t="s" r="A3" s="3">
        <v>262</v>
      </c>
    </row>
    <row r="4" spans="1:2">
      <c t="s" r="A4" s="4">
        <v>349</v>
      </c>
      <c t="s" r="B4" s="4">
        <v>350</v>
      </c>
    </row>
    <row r="5" spans="1:2">
      <c t="s" r="A5" s="4">
        <v>351</v>
      </c>
      <c t="s" r="B5" s="4">
        <v>352</v>
      </c>
    </row>
    <row r="6" spans="1:2">
      <c t="s" r="A6" s="4">
        <v>353</v>
      </c>
      <c t="s" r="B6" s="4">
        <v>35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t="s" r="A1" s="1">
        <v>113</v>
      </c>
      <c t="s" r="B1" s="2">
        <v>74</v>
      </c>
      <c t="s" r="D1" s="2">
        <v>1</v>
      </c>
    </row>
    <row r="2" spans="1:5">
      <c t="s" r="B2" s="2">
        <v>2</v>
      </c>
      <c t="s" r="C2" s="2">
        <v>75</v>
      </c>
      <c t="s" r="D2" s="2">
        <v>2</v>
      </c>
      <c t="s" r="E2" s="2">
        <v>75</v>
      </c>
    </row>
    <row r="3" spans="1:5">
      <c t="s" r="A3" s="3">
        <v>114</v>
      </c>
    </row>
    <row r="4" spans="1:5">
      <c t="s" r="A4" s="4">
        <v>115</v>
      </c>
      <c t="n" r="D4" s="8">
        <v>219.6</v>
      </c>
      <c t="n" r="E4" s="9">
        <v>119</v>
      </c>
    </row>
    <row r="5" spans="1:5">
      <c t="s" r="A5" s="4">
        <v>116</v>
      </c>
      <c t="n" r="B5" s="8">
        <v>523.3</v>
      </c>
      <c t="n" r="C5" s="9">
        <v>22</v>
      </c>
      <c t="n" r="D5" s="6">
        <v>523.3</v>
      </c>
      <c t="n" r="E5" s="5">
        <v>188</v>
      </c>
    </row>
    <row r="6" spans="1:5">
      <c t="s" r="A6" s="4">
        <v>117</v>
      </c>
    </row>
    <row r="7" spans="1:5">
      <c t="s" r="A7" s="3">
        <v>114</v>
      </c>
    </row>
    <row r="8" spans="1:5">
      <c t="s" r="A8" s="4">
        <v>115</v>
      </c>
      <c t="n" r="B8" s="8">
        <v>131.3</v>
      </c>
      <c t="n" r="C8" s="8">
        <v>61.2</v>
      </c>
      <c t="n" r="D8" s="8">
        <v>219.6</v>
      </c>
      <c t="n" r="E8" s="9">
        <v>11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t="s" r="A1" s="1">
        <v>355</v>
      </c>
      <c t="s" r="B1" s="2">
        <v>1</v>
      </c>
    </row>
    <row r="2" spans="1:2">
      <c t="s" r="B2" s="2">
        <v>2</v>
      </c>
    </row>
    <row r="3" spans="1:2">
      <c t="s" r="A3" s="3">
        <v>266</v>
      </c>
    </row>
    <row r="4" spans="1:2">
      <c t="s" r="A4" s="4">
        <v>356</v>
      </c>
      <c t="s" r="B4" s="4">
        <v>35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1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t="s" r="A1" s="1">
        <v>358</v>
      </c>
      <c t="s" r="B1" s="2">
        <v>359</v>
      </c>
      <c t="s" r="C1" s="2">
        <v>360</v>
      </c>
      <c t="s" r="D1" s="2">
        <v>31</v>
      </c>
      <c t="s" r="E1" s="2">
        <v>2</v>
      </c>
      <c t="s" r="F1" s="2">
        <v>75</v>
      </c>
      <c t="s" r="G1" s="2">
        <v>2</v>
      </c>
      <c t="s" r="H1" s="2">
        <v>75</v>
      </c>
      <c t="s" r="I1" s="2">
        <v>361</v>
      </c>
    </row>
    <row r="2" spans="1:9">
      <c t="s" r="A2" s="3">
        <v>40</v>
      </c>
    </row>
    <row r="3" spans="1:9">
      <c t="s" r="A3" s="4">
        <v>43</v>
      </c>
      <c t="n" r="D3" s="8">
        <v>2474.9</v>
      </c>
      <c t="n" r="E3" s="8">
        <v>4173.2</v>
      </c>
      <c t="n" r="F3" s="8">
        <v>2283.4</v>
      </c>
      <c t="n" r="G3" s="8">
        <v>4173.2</v>
      </c>
      <c t="n" r="H3" s="8">
        <v>2283.4</v>
      </c>
      <c t="n" r="I3" s="8">
        <v>624.6</v>
      </c>
    </row>
    <row r="4" spans="1:9">
      <c t="s" r="A4" s="3">
        <v>362</v>
      </c>
    </row>
    <row r="5" spans="1:9">
      <c t="s" r="A5" s="4">
        <v>363</v>
      </c>
      <c t="n" r="G5" s="6">
        <v>16.3</v>
      </c>
      <c t="n" r="H5" s="6">
        <v>72.5</v>
      </c>
    </row>
    <row r="6" spans="1:9">
      <c t="s" r="A6" s="4">
        <v>88</v>
      </c>
      <c t="n" r="E6" s="6">
        <v>-212.4</v>
      </c>
      <c t="n" r="F6" s="8">
        <v>112.1</v>
      </c>
      <c t="n" r="G6" s="6">
        <v>-136.7</v>
      </c>
      <c t="n" r="H6" s="8">
        <v>118.7</v>
      </c>
    </row>
    <row r="7" spans="1:9">
      <c t="s" r="A7" s="4">
        <v>285</v>
      </c>
    </row>
    <row r="8" spans="1:9">
      <c t="s" r="A8" s="3">
        <v>286</v>
      </c>
    </row>
    <row r="9" spans="1:9">
      <c t="s" r="A9" s="4">
        <v>364</v>
      </c>
      <c t="s" r="B9" s="4">
        <v>365</v>
      </c>
    </row>
    <row r="10" spans="1:9">
      <c t="s" r="A10" s="4">
        <v>366</v>
      </c>
      <c t="n" r="B10" s="8">
        <v>5219.6</v>
      </c>
    </row>
    <row r="11" spans="1:9">
      <c t="s" r="A11" s="4">
        <v>367</v>
      </c>
      <c t="n" r="B11" s="6">
        <v>5219.6</v>
      </c>
    </row>
    <row r="12" spans="1:9">
      <c t="s" r="A12" s="3">
        <v>32</v>
      </c>
    </row>
    <row r="13" spans="1:9">
      <c t="s" r="A13" s="4">
        <v>33</v>
      </c>
      <c t="n" r="B13" s="6">
        <v>41.6</v>
      </c>
    </row>
    <row r="14" spans="1:9">
      <c t="s" r="A14" s="4">
        <v>368</v>
      </c>
      <c t="n" r="B14" s="5">
        <v>67</v>
      </c>
    </row>
    <row r="15" spans="1:9">
      <c t="s" r="A15" s="4">
        <v>369</v>
      </c>
      <c t="n" r="B15" s="6">
        <v>33.4</v>
      </c>
    </row>
    <row r="16" spans="1:9">
      <c t="s" r="A16" s="4">
        <v>36</v>
      </c>
      <c t="n" r="B16" s="6">
        <v>89.40000000000001</v>
      </c>
    </row>
    <row r="17" spans="1:9">
      <c t="s" r="A17" s="4">
        <v>370</v>
      </c>
      <c t="n" r="B17" s="6">
        <v>156.3</v>
      </c>
    </row>
    <row r="18" spans="1:9">
      <c t="s" r="A18" s="4">
        <v>371</v>
      </c>
      <c t="n" r="B18" s="6">
        <v>11.1</v>
      </c>
    </row>
    <row r="19" spans="1:9">
      <c t="s" r="A19" s="4">
        <v>39</v>
      </c>
      <c t="n" r="B19" s="6">
        <v>398.8</v>
      </c>
    </row>
    <row r="20" spans="1:9">
      <c t="s" r="A20" s="3">
        <v>40</v>
      </c>
    </row>
    <row r="21" spans="1:9">
      <c t="s" r="A21" s="4">
        <v>372</v>
      </c>
      <c t="n" r="B21" s="6">
        <v>4.8</v>
      </c>
    </row>
    <row r="22" spans="1:9">
      <c t="s" r="A22" s="4">
        <v>43</v>
      </c>
      <c t="n" r="B22" s="6">
        <v>1679.4</v>
      </c>
    </row>
    <row r="23" spans="1:9">
      <c t="s" r="A23" s="4">
        <v>46</v>
      </c>
      <c t="n" r="B23" s="5">
        <v>7076</v>
      </c>
    </row>
    <row r="24" spans="1:9">
      <c t="s" r="A24" s="3">
        <v>47</v>
      </c>
    </row>
    <row r="25" spans="1:9">
      <c t="s" r="A25" s="4">
        <v>373</v>
      </c>
      <c t="n" r="B25" s="6">
        <v>72.5</v>
      </c>
    </row>
    <row r="26" spans="1:9">
      <c t="s" r="A26" s="4">
        <v>374</v>
      </c>
      <c t="n" r="B26" s="6">
        <v>27.4</v>
      </c>
    </row>
    <row r="27" spans="1:9">
      <c t="s" r="A27" s="3">
        <v>375</v>
      </c>
    </row>
    <row r="28" spans="1:9">
      <c t="s" r="A28" s="4">
        <v>376</v>
      </c>
      <c t="n" r="B28" s="6">
        <v>78.90000000000001</v>
      </c>
    </row>
    <row r="29" spans="1:9">
      <c t="s" r="A29" s="4">
        <v>377</v>
      </c>
      <c t="n" r="B29" s="6">
        <v>1673.1</v>
      </c>
    </row>
    <row r="30" spans="1:9">
      <c t="s" r="A30" s="4">
        <v>55</v>
      </c>
      <c t="n" r="B30" s="6">
        <v>4.5</v>
      </c>
    </row>
    <row r="31" spans="1:9">
      <c t="s" r="A31" s="4">
        <v>56</v>
      </c>
      <c t="n" r="B31" s="6">
        <v>1856.4</v>
      </c>
    </row>
    <row r="32" spans="1:9">
      <c t="s" r="A32" s="4">
        <v>378</v>
      </c>
      <c t="n" r="B32" s="6">
        <v>5219.6</v>
      </c>
    </row>
    <row r="33" spans="1:9">
      <c t="s" r="A33" s="3">
        <v>362</v>
      </c>
    </row>
    <row r="34" spans="1:9">
      <c t="s" r="A34" s="4">
        <v>379</v>
      </c>
      <c t="n" r="E34" s="6">
        <v>80.90000000000001</v>
      </c>
      <c t="n" r="G34" s="6">
        <v>107.1</v>
      </c>
    </row>
    <row r="35" spans="1:9">
      <c t="s" r="A35" s="4">
        <v>380</v>
      </c>
      <c t="n" r="E35" s="6">
        <v>108.7</v>
      </c>
      <c t="n" r="G35" s="6">
        <v>159.9</v>
      </c>
    </row>
    <row r="36" spans="1:9">
      <c t="s" r="A36" s="4">
        <v>381</v>
      </c>
      <c t="n" r="E36" s="6">
        <v>71.40000000000001</v>
      </c>
      <c t="n" r="G36" s="6">
        <v>101.5</v>
      </c>
    </row>
    <row r="37" spans="1:9">
      <c t="s" r="A37" s="4">
        <v>363</v>
      </c>
      <c t="n" r="E37" s="6">
        <v>5.2</v>
      </c>
      <c t="n" r="G37" s="6">
        <v>15.1</v>
      </c>
    </row>
    <row r="38" spans="1:9">
      <c t="s" r="A38" s="4">
        <v>382</v>
      </c>
      <c t="n" r="E38" s="6">
        <v>43.3</v>
      </c>
      <c t="n" r="G38" s="6">
        <v>60.7</v>
      </c>
    </row>
    <row r="39" spans="1:9">
      <c t="s" r="A39" s="4">
        <v>88</v>
      </c>
      <c t="n" r="E39" s="8">
        <v>47.8</v>
      </c>
      <c t="n" r="G39" s="8">
        <v>117.7</v>
      </c>
    </row>
    <row r="40" spans="1:9">
      <c t="s" r="A40" s="4">
        <v>383</v>
      </c>
    </row>
    <row r="41" spans="1:9">
      <c t="s" r="A41" s="3">
        <v>40</v>
      </c>
    </row>
    <row r="42" spans="1:9">
      <c t="s" r="A42" s="4">
        <v>44</v>
      </c>
      <c t="n" r="B42" s="9">
        <v>4640</v>
      </c>
    </row>
    <row r="43" spans="1:9">
      <c t="s" r="A43" s="4">
        <v>384</v>
      </c>
    </row>
    <row r="44" spans="1:9">
      <c t="s" r="A44" s="3">
        <v>362</v>
      </c>
    </row>
    <row r="45" spans="1:9">
      <c t="s" r="A45" s="4">
        <v>385</v>
      </c>
      <c t="s" r="B45" s="4">
        <v>386</v>
      </c>
    </row>
    <row r="46" spans="1:9">
      <c t="s" r="A46" s="4">
        <v>387</v>
      </c>
    </row>
    <row r="47" spans="1:9">
      <c t="s" r="A47" s="3">
        <v>362</v>
      </c>
    </row>
    <row r="48" spans="1:9">
      <c t="s" r="A48" s="4">
        <v>385</v>
      </c>
      <c t="s" r="B48" s="4">
        <v>386</v>
      </c>
    </row>
    <row r="49" spans="1:9">
      <c t="s" r="A49" s="4">
        <v>388</v>
      </c>
    </row>
    <row r="50" spans="1:9">
      <c t="s" r="A50" s="3">
        <v>40</v>
      </c>
    </row>
    <row r="51" spans="1:9">
      <c t="s" r="A51" s="4">
        <v>44</v>
      </c>
      <c t="n" r="B51" s="9">
        <v>353</v>
      </c>
    </row>
    <row r="52" spans="1:9">
      <c t="s" r="A52" s="3">
        <v>362</v>
      </c>
    </row>
    <row r="53" spans="1:9">
      <c t="s" r="A53" s="4">
        <v>389</v>
      </c>
      <c t="s" r="B53" s="4">
        <v>390</v>
      </c>
    </row>
    <row r="54" spans="1:9">
      <c t="s" r="A54" s="4">
        <v>391</v>
      </c>
    </row>
    <row r="55" spans="1:9">
      <c t="s" r="A55" s="3">
        <v>362</v>
      </c>
    </row>
    <row r="56" spans="1:9">
      <c t="s" r="A56" s="4">
        <v>385</v>
      </c>
      <c t="s" r="B56" s="4">
        <v>390</v>
      </c>
    </row>
    <row r="57" spans="1:9">
      <c t="s" r="A57" s="4">
        <v>392</v>
      </c>
    </row>
    <row r="58" spans="1:9">
      <c t="s" r="A58" s="3">
        <v>362</v>
      </c>
    </row>
    <row r="59" spans="1:9">
      <c t="s" r="A59" s="4">
        <v>385</v>
      </c>
      <c t="s" r="B59" s="4">
        <v>393</v>
      </c>
    </row>
    <row r="60" spans="1:9">
      <c t="s" r="A60" s="4">
        <v>291</v>
      </c>
    </row>
    <row r="61" spans="1:9">
      <c t="s" r="A61" s="3">
        <v>286</v>
      </c>
    </row>
    <row r="62" spans="1:9">
      <c t="s" r="A62" s="4">
        <v>364</v>
      </c>
      <c t="s" r="D62" s="4">
        <v>365</v>
      </c>
    </row>
    <row r="63" spans="1:9">
      <c t="s" r="A63" s="4">
        <v>366</v>
      </c>
      <c t="n" r="D63" s="9">
        <v>3997</v>
      </c>
    </row>
    <row r="64" spans="1:9">
      <c t="s" r="A64" s="4">
        <v>367</v>
      </c>
      <c t="n" r="D64" s="5">
        <v>3997</v>
      </c>
    </row>
    <row r="65" spans="1:9">
      <c t="s" r="A65" s="4">
        <v>394</v>
      </c>
      <c t="n" r="D65" s="5">
        <v>400</v>
      </c>
    </row>
    <row r="66" spans="1:9">
      <c t="s" r="A66" s="3">
        <v>32</v>
      </c>
    </row>
    <row r="67" spans="1:9">
      <c t="s" r="A67" s="4">
        <v>33</v>
      </c>
      <c t="n" r="D67" s="6">
        <v>232.6</v>
      </c>
    </row>
    <row r="68" spans="1:9">
      <c t="s" r="A68" s="4">
        <v>368</v>
      </c>
      <c t="n" r="D68" s="6">
        <v>57.8</v>
      </c>
    </row>
    <row r="69" spans="1:9">
      <c t="s" r="A69" s="4">
        <v>369</v>
      </c>
      <c t="n" r="D69" s="6">
        <v>52.2</v>
      </c>
    </row>
    <row r="70" spans="1:9">
      <c t="s" r="A70" s="4">
        <v>36</v>
      </c>
      <c t="n" r="D70" s="6">
        <v>203.6</v>
      </c>
    </row>
    <row r="71" spans="1:9">
      <c t="s" r="A71" s="4">
        <v>370</v>
      </c>
      <c t="n" r="D71" s="6">
        <v>100.7</v>
      </c>
    </row>
    <row r="72" spans="1:9">
      <c t="s" r="A72" s="4">
        <v>395</v>
      </c>
      <c t="n" r="D72" s="6">
        <v>346.7</v>
      </c>
    </row>
    <row r="73" spans="1:9">
      <c t="s" r="A73" s="4">
        <v>371</v>
      </c>
      <c t="n" r="D73" s="6">
        <v>50.9</v>
      </c>
    </row>
    <row r="74" spans="1:9">
      <c t="s" r="A74" s="4">
        <v>39</v>
      </c>
      <c t="n" r="D74" s="6">
        <v>1044.5</v>
      </c>
    </row>
    <row r="75" spans="1:9">
      <c t="s" r="A75" s="3">
        <v>40</v>
      </c>
    </row>
    <row r="76" spans="1:9">
      <c t="s" r="A76" s="4">
        <v>372</v>
      </c>
      <c t="n" r="D76" s="6">
        <v>24.7</v>
      </c>
    </row>
    <row r="77" spans="1:9">
      <c t="s" r="A77" s="4">
        <v>43</v>
      </c>
      <c t="n" r="D77" s="6">
        <v>1655.5</v>
      </c>
    </row>
    <row r="78" spans="1:9">
      <c t="s" r="A78" s="4">
        <v>45</v>
      </c>
      <c t="n" r="D78" s="6">
        <v>10.4</v>
      </c>
    </row>
    <row r="79" spans="1:9">
      <c t="s" r="A79" s="4">
        <v>46</v>
      </c>
      <c t="n" r="D79" s="6">
        <v>5370.1</v>
      </c>
    </row>
    <row r="80" spans="1:9">
      <c t="s" r="A80" s="3">
        <v>47</v>
      </c>
    </row>
    <row r="81" spans="1:9">
      <c t="s" r="A81" s="4">
        <v>373</v>
      </c>
      <c t="n" r="D81" s="6">
        <v>122.7</v>
      </c>
    </row>
    <row r="82" spans="1:9">
      <c t="s" r="A82" s="4">
        <v>374</v>
      </c>
      <c t="n" r="D82" s="6">
        <v>551.4</v>
      </c>
    </row>
    <row r="83" spans="1:9">
      <c t="s" r="A83" s="3">
        <v>375</v>
      </c>
    </row>
    <row r="84" spans="1:9">
      <c t="s" r="A84" s="4">
        <v>377</v>
      </c>
      <c t="n" r="D84" s="6">
        <v>603.5</v>
      </c>
    </row>
    <row r="85" spans="1:9">
      <c t="s" r="A85" s="4">
        <v>55</v>
      </c>
      <c t="n" r="D85" s="6">
        <v>95.5</v>
      </c>
    </row>
    <row r="86" spans="1:9">
      <c t="s" r="A86" s="4">
        <v>56</v>
      </c>
      <c t="n" r="D86" s="6">
        <v>1373.1</v>
      </c>
    </row>
    <row r="87" spans="1:9">
      <c t="s" r="A87" s="4">
        <v>378</v>
      </c>
      <c t="n" r="D87" s="9">
        <v>3997</v>
      </c>
    </row>
    <row r="88" spans="1:9">
      <c t="s" r="A88" s="3">
        <v>362</v>
      </c>
    </row>
    <row r="89" spans="1:9">
      <c t="s" r="A89" s="4">
        <v>396</v>
      </c>
      <c t="s" r="D89" s="4">
        <v>397</v>
      </c>
    </row>
    <row r="90" spans="1:9">
      <c t="s" r="A90" s="4">
        <v>398</v>
      </c>
      <c t="s" r="D90" s="4">
        <v>399</v>
      </c>
    </row>
    <row r="91" spans="1:9">
      <c t="s" r="A91" s="4">
        <v>400</v>
      </c>
    </row>
    <row r="92" spans="1:9">
      <c t="s" r="A92" s="3">
        <v>40</v>
      </c>
    </row>
    <row r="93" spans="1:9">
      <c t="s" r="A93" s="4">
        <v>44</v>
      </c>
      <c t="n" r="D93" s="9">
        <v>2320</v>
      </c>
    </row>
    <row r="94" spans="1:9">
      <c t="s" r="A94" s="3">
        <v>362</v>
      </c>
    </row>
    <row r="95" spans="1:9">
      <c t="s" r="A95" s="4">
        <v>389</v>
      </c>
      <c t="s" r="D95" s="4">
        <v>401</v>
      </c>
    </row>
    <row r="96" spans="1:9">
      <c t="s" r="A96" s="4">
        <v>402</v>
      </c>
    </row>
    <row r="97" spans="1:9">
      <c t="s" r="A97" s="3">
        <v>362</v>
      </c>
    </row>
    <row r="98" spans="1:9">
      <c t="s" r="A98" s="4">
        <v>385</v>
      </c>
      <c t="s" r="D98" s="4">
        <v>403</v>
      </c>
    </row>
    <row r="99" spans="1:9">
      <c t="s" r="A99" s="4">
        <v>404</v>
      </c>
    </row>
    <row r="100" spans="1:9">
      <c t="s" r="A100" s="3">
        <v>362</v>
      </c>
    </row>
    <row r="101" spans="1:9">
      <c t="s" r="A101" s="4">
        <v>385</v>
      </c>
      <c t="s" r="D101" s="4">
        <v>405</v>
      </c>
    </row>
    <row r="102" spans="1:9">
      <c t="s" r="A102" s="4">
        <v>406</v>
      </c>
    </row>
    <row r="103" spans="1:9">
      <c t="s" r="A103" s="3">
        <v>40</v>
      </c>
    </row>
    <row r="104" spans="1:9">
      <c t="s" r="A104" s="4">
        <v>44</v>
      </c>
      <c t="n" r="D104" s="9">
        <v>315</v>
      </c>
    </row>
    <row r="105" spans="1:9">
      <c t="s" r="A105" s="4">
        <v>407</v>
      </c>
    </row>
    <row r="106" spans="1:9">
      <c t="s" r="A106" s="3">
        <v>286</v>
      </c>
    </row>
    <row r="107" spans="1:9">
      <c t="s" r="A107" s="4">
        <v>366</v>
      </c>
      <c t="n" r="C107" s="8">
        <v>74.8</v>
      </c>
    </row>
    <row r="108" spans="1:9">
      <c t="s" r="A108" s="4">
        <v>367</v>
      </c>
      <c t="n" r="C108" s="6">
        <v>166.9</v>
      </c>
    </row>
    <row r="109" spans="1:9">
      <c t="s" r="A109" s="4">
        <v>408</v>
      </c>
      <c t="n" r="C109" s="5">
        <v>175</v>
      </c>
    </row>
    <row r="110" spans="1:9">
      <c t="s" r="A110" s="4">
        <v>409</v>
      </c>
      <c t="n" r="C110" s="6">
        <v>92.09999999999999</v>
      </c>
    </row>
    <row r="111" spans="1:9">
      <c t="s" r="A111" s="3">
        <v>32</v>
      </c>
    </row>
    <row r="112" spans="1:9">
      <c t="s" r="A112" s="4">
        <v>39</v>
      </c>
      <c t="n" r="C112" s="6">
        <v>5.5</v>
      </c>
    </row>
    <row r="113" spans="1:9">
      <c t="s" r="A113" s="3">
        <v>40</v>
      </c>
    </row>
    <row r="114" spans="1:9">
      <c t="s" r="A114" s="4">
        <v>43</v>
      </c>
      <c t="n" r="C114" s="6">
        <v>41.1</v>
      </c>
    </row>
    <row r="115" spans="1:9">
      <c t="s" r="A115" s="3">
        <v>375</v>
      </c>
    </row>
    <row r="116" spans="1:9">
      <c t="s" r="A116" s="4">
        <v>56</v>
      </c>
      <c t="n" r="C116" s="6">
        <v>54.7</v>
      </c>
    </row>
    <row r="117" spans="1:9">
      <c t="s" r="A117" s="4">
        <v>378</v>
      </c>
      <c t="n" r="C117" s="6">
        <v>166.9</v>
      </c>
    </row>
    <row r="118" spans="1:9">
      <c t="s" r="A118" s="4">
        <v>410</v>
      </c>
    </row>
    <row r="119" spans="1:9">
      <c t="s" r="A119" s="3">
        <v>40</v>
      </c>
    </row>
    <row r="120" spans="1:9">
      <c t="s" r="A120" s="4">
        <v>44</v>
      </c>
      <c t="n" r="C120" s="9">
        <v>175</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11</v>
      </c>
      <c t="s" r="B1" s="2">
        <v>1</v>
      </c>
    </row>
    <row r="2" spans="1:3">
      <c t="s" r="B2" s="2">
        <v>2</v>
      </c>
      <c t="s" r="C2" s="2">
        <v>75</v>
      </c>
    </row>
    <row r="3" spans="1:3">
      <c t="s" r="A3" s="3">
        <v>362</v>
      </c>
    </row>
    <row r="4" spans="1:3">
      <c t="s" r="A4" s="4">
        <v>412</v>
      </c>
      <c t="n" r="B4" s="8">
        <v>3075.9</v>
      </c>
      <c t="n" r="C4" s="9">
        <v>2949</v>
      </c>
    </row>
    <row r="5" spans="1:3">
      <c t="s" r="A5" s="4">
        <v>413</v>
      </c>
      <c t="n" r="B5" s="8">
        <v>526.6</v>
      </c>
      <c t="n" r="C5" s="8">
        <v>565.7</v>
      </c>
    </row>
    <row r="6" spans="1:3">
      <c t="s" r="A6" s="4">
        <v>414</v>
      </c>
      <c t="n" r="B6" s="11">
        <v>0.959</v>
      </c>
      <c t="n" r="C6" s="11">
        <v>0.966</v>
      </c>
    </row>
    <row r="7" spans="1:3">
      <c t="s" r="A7" s="4">
        <v>415</v>
      </c>
      <c t="n" r="B7" s="11">
        <v>0.954</v>
      </c>
      <c t="n" r="C7" s="11">
        <v>0.958</v>
      </c>
    </row>
    <row r="8" spans="1:3">
      <c t="s" r="A8" s="3">
        <v>416</v>
      </c>
    </row>
    <row r="9" spans="1:3">
      <c t="s" r="A9" s="4">
        <v>417</v>
      </c>
      <c t="n" r="B9" s="8">
        <v>-21.1</v>
      </c>
      <c t="n" r="C9" s="8">
        <v>-83.59999999999999</v>
      </c>
    </row>
    <row r="10" spans="1:3">
      <c t="s" r="A10" s="4">
        <v>418</v>
      </c>
      <c t="n" r="B10" s="6">
        <v>107.2</v>
      </c>
      <c t="n" r="C10" s="6">
        <v>-107.2</v>
      </c>
    </row>
    <row r="11" spans="1:3">
      <c t="s" r="A11" s="4">
        <v>419</v>
      </c>
      <c t="n" r="C11" s="6">
        <v>-11.1</v>
      </c>
    </row>
    <row r="12" spans="1:3">
      <c t="s" r="A12" s="4">
        <v>420</v>
      </c>
      <c t="n" r="B12" s="8">
        <v>9.199999999999999</v>
      </c>
      <c t="n" r="C12" s="8">
        <v>-9.1999999999999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27"/>
    <col customWidth="1" max="5" min="5" width="21"/>
  </cols>
  <sheetData>
    <row r="1" spans="1:5">
      <c t="s" r="A1" s="1">
        <v>421</v>
      </c>
      <c t="s" r="B1" s="2">
        <v>74</v>
      </c>
      <c t="s" r="D1" s="2">
        <v>1</v>
      </c>
    </row>
    <row r="2" spans="1:5">
      <c t="s" r="B2" s="2">
        <v>422</v>
      </c>
      <c t="s" r="C2" s="2">
        <v>423</v>
      </c>
      <c t="s" r="D2" s="2">
        <v>424</v>
      </c>
      <c t="s" r="E2" s="2">
        <v>423</v>
      </c>
    </row>
    <row r="3" spans="1:5">
      <c t="s" r="A3" s="3">
        <v>425</v>
      </c>
    </row>
    <row r="4" spans="1:5">
      <c t="s" r="A4" s="4">
        <v>87</v>
      </c>
      <c t="n" r="B4" s="8">
        <v>13.3</v>
      </c>
      <c t="n" r="C4" s="8">
        <v>45.8</v>
      </c>
      <c t="n" r="D4" s="8">
        <v>28.5</v>
      </c>
      <c t="n" r="E4" s="8">
        <v>95.2</v>
      </c>
    </row>
    <row r="5" spans="1:5">
      <c t="s" r="A5" s="4">
        <v>426</v>
      </c>
      <c t="n" r="B5" s="5">
        <v>274</v>
      </c>
      <c t="n" r="D5" s="5">
        <v>274</v>
      </c>
    </row>
    <row r="6" spans="1:5">
      <c t="s" r="A6" s="4">
        <v>427</v>
      </c>
      <c t="n" r="B6" s="5">
        <v>102</v>
      </c>
      <c t="n" r="D6" s="5">
        <v>102</v>
      </c>
    </row>
    <row r="7" spans="1:5">
      <c t="s" r="A7" s="3">
        <v>428</v>
      </c>
    </row>
    <row r="8" spans="1:5">
      <c t="s" r="A8" s="4">
        <v>429</v>
      </c>
      <c t="n" r="D8" s="5">
        <v>38</v>
      </c>
    </row>
    <row r="9" spans="1:5">
      <c t="s" r="A9" s="4">
        <v>430</v>
      </c>
      <c t="n" r="B9" s="6">
        <v>13.3</v>
      </c>
      <c t="n" r="C9" s="8">
        <v>45.8</v>
      </c>
      <c t="n" r="D9" s="6">
        <v>28.5</v>
      </c>
      <c t="n" r="E9" s="8">
        <v>95.2</v>
      </c>
    </row>
    <row r="10" spans="1:5">
      <c t="s" r="A10" s="4">
        <v>431</v>
      </c>
      <c t="n" r="D10" s="6">
        <v>-33.3</v>
      </c>
    </row>
    <row r="11" spans="1:5">
      <c t="s" r="A11" s="4">
        <v>432</v>
      </c>
      <c t="n" r="B11" s="6">
        <v>33.2</v>
      </c>
      <c t="n" r="D11" s="8">
        <v>33.2</v>
      </c>
    </row>
    <row r="12" spans="1:5">
      <c t="s" r="A12" s="4">
        <v>433</v>
      </c>
      <c t="n" r="D12" s="5">
        <v>3</v>
      </c>
    </row>
    <row r="13" spans="1:5">
      <c t="s" r="A13" s="4">
        <v>434</v>
      </c>
    </row>
    <row r="14" spans="1:5">
      <c t="s" r="A14" s="3">
        <v>425</v>
      </c>
    </row>
    <row r="15" spans="1:5">
      <c t="s" r="A15" s="4">
        <v>87</v>
      </c>
      <c t="n" r="D15" s="8">
        <v>19.7</v>
      </c>
    </row>
    <row r="16" spans="1:5">
      <c t="s" r="A16" s="3">
        <v>428</v>
      </c>
    </row>
    <row r="17" spans="1:5">
      <c t="s" r="A17" s="4">
        <v>429</v>
      </c>
      <c t="n" r="D17" s="5">
        <v>38</v>
      </c>
    </row>
    <row r="18" spans="1:5">
      <c t="s" r="A18" s="4">
        <v>430</v>
      </c>
      <c t="n" r="D18" s="6">
        <v>19.7</v>
      </c>
    </row>
    <row r="19" spans="1:5">
      <c t="s" r="A19" s="4">
        <v>431</v>
      </c>
      <c t="n" r="D19" s="6">
        <v>-26.4</v>
      </c>
    </row>
    <row r="20" spans="1:5">
      <c t="s" r="A20" s="4">
        <v>432</v>
      </c>
      <c t="n" r="B20" s="6">
        <v>31.3</v>
      </c>
      <c t="n" r="D20" s="6">
        <v>31.3</v>
      </c>
    </row>
    <row r="21" spans="1:5">
      <c t="s" r="A21" s="4">
        <v>435</v>
      </c>
    </row>
    <row r="22" spans="1:5">
      <c t="s" r="A22" s="3">
        <v>425</v>
      </c>
    </row>
    <row r="23" spans="1:5">
      <c t="s" r="A23" s="4">
        <v>87</v>
      </c>
      <c t="n" r="D23" s="6">
        <v>8.800000000000001</v>
      </c>
    </row>
    <row r="24" spans="1:5">
      <c t="s" r="A24" s="3">
        <v>428</v>
      </c>
    </row>
    <row r="25" spans="1:5">
      <c t="s" r="A25" s="4">
        <v>429</v>
      </c>
      <c t="n" r="D25" s="5">
        <v>0</v>
      </c>
    </row>
    <row r="26" spans="1:5">
      <c t="s" r="A26" s="4">
        <v>430</v>
      </c>
      <c t="n" r="D26" s="6">
        <v>8.800000000000001</v>
      </c>
    </row>
    <row r="27" spans="1:5">
      <c t="s" r="A27" s="4">
        <v>431</v>
      </c>
      <c t="n" r="D27" s="6">
        <v>-6.9</v>
      </c>
    </row>
    <row r="28" spans="1:5">
      <c t="s" r="A28" s="4">
        <v>432</v>
      </c>
      <c t="n" r="B28" s="8">
        <v>1.9</v>
      </c>
      <c t="n" r="D28" s="8">
        <v>1.9</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36</v>
      </c>
      <c t="s" r="B1" s="2">
        <v>74</v>
      </c>
      <c t="s" r="D1" s="2">
        <v>1</v>
      </c>
    </row>
    <row r="2" spans="1:5">
      <c t="s" r="B2" s="2">
        <v>2</v>
      </c>
      <c t="s" r="C2" s="2">
        <v>75</v>
      </c>
      <c t="s" r="D2" s="2">
        <v>2</v>
      </c>
      <c t="s" r="E2" s="2">
        <v>75</v>
      </c>
    </row>
    <row r="3" spans="1:5">
      <c t="s" r="A3" s="3">
        <v>286</v>
      </c>
    </row>
    <row r="4" spans="1:5">
      <c t="s" r="A4" s="4">
        <v>88</v>
      </c>
      <c t="n" r="B4" s="8">
        <v>-212.4</v>
      </c>
      <c t="n" r="C4" s="8">
        <v>112.1</v>
      </c>
      <c t="n" r="D4" s="8">
        <v>-136.7</v>
      </c>
      <c t="n" r="E4" s="8">
        <v>118.7</v>
      </c>
    </row>
    <row r="5" spans="1:5">
      <c t="s" r="A5" s="4">
        <v>285</v>
      </c>
    </row>
    <row r="6" spans="1:5">
      <c t="s" r="A6" s="3">
        <v>286</v>
      </c>
    </row>
    <row r="7" spans="1:5">
      <c t="s" r="A7" s="4">
        <v>88</v>
      </c>
      <c t="n" r="B7" s="6">
        <v>47.8</v>
      </c>
      <c t="n" r="D7" s="6">
        <v>117.7</v>
      </c>
    </row>
    <row r="8" spans="1:5">
      <c t="s" r="A8" s="4">
        <v>437</v>
      </c>
    </row>
    <row r="9" spans="1:5">
      <c t="s" r="A9" s="3">
        <v>286</v>
      </c>
    </row>
    <row r="10" spans="1:5">
      <c t="s" r="A10" s="4">
        <v>88</v>
      </c>
      <c t="n" r="B10" s="6">
        <v>47.8</v>
      </c>
      <c t="n" r="D10" s="6">
        <v>117.7</v>
      </c>
    </row>
    <row r="11" spans="1:5">
      <c t="s" r="A11" s="4">
        <v>438</v>
      </c>
    </row>
    <row r="12" spans="1:5">
      <c t="s" r="A12" s="3">
        <v>286</v>
      </c>
    </row>
    <row r="13" spans="1:5">
      <c t="s" r="A13" s="4">
        <v>88</v>
      </c>
      <c t="n" r="C13" s="6">
        <v>31.5</v>
      </c>
      <c t="n" r="E13" s="6">
        <v>97.3</v>
      </c>
    </row>
    <row r="14" spans="1:5">
      <c t="s" r="A14" s="4">
        <v>439</v>
      </c>
    </row>
    <row r="15" spans="1:5">
      <c t="s" r="A15" s="3">
        <v>286</v>
      </c>
    </row>
    <row r="16" spans="1:5">
      <c t="s" r="A16" s="4">
        <v>155</v>
      </c>
      <c t="n" r="C16" s="6">
        <v>80.59999999999999</v>
      </c>
    </row>
    <row r="17" spans="1:5">
      <c t="s" r="A17" s="4">
        <v>440</v>
      </c>
    </row>
    <row r="18" spans="1:5">
      <c t="s" r="A18" s="3">
        <v>286</v>
      </c>
    </row>
    <row r="19" spans="1:5">
      <c t="s" r="A19" s="4">
        <v>155</v>
      </c>
      <c t="n" r="B19" s="6">
        <v>-258.1</v>
      </c>
      <c t="n" r="D19" s="6">
        <v>-255.7</v>
      </c>
    </row>
    <row r="20" spans="1:5">
      <c t="s" r="A20" s="4">
        <v>441</v>
      </c>
    </row>
    <row r="21" spans="1:5">
      <c t="s" r="A21" s="3">
        <v>286</v>
      </c>
    </row>
    <row r="22" spans="1:5">
      <c t="s" r="A22" s="4">
        <v>155</v>
      </c>
      <c t="n" r="E22" s="6">
        <v>21.4</v>
      </c>
    </row>
    <row r="23" spans="1:5">
      <c t="s" r="A23" s="4">
        <v>442</v>
      </c>
    </row>
    <row r="24" spans="1:5">
      <c t="s" r="A24" s="3">
        <v>286</v>
      </c>
    </row>
    <row r="25" spans="1:5">
      <c t="s" r="A25" s="4">
        <v>88</v>
      </c>
      <c t="n" r="B25" s="8">
        <v>-212.4</v>
      </c>
      <c t="n" r="C25" s="8">
        <v>112.1</v>
      </c>
      <c t="n" r="D25" s="8">
        <v>-136.7</v>
      </c>
      <c t="n" r="E25" s="8">
        <v>118.7</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s>
  <sheetData>
    <row r="1" spans="1:4">
      <c t="s" r="A1" s="1">
        <v>443</v>
      </c>
      <c t="s" r="B1" s="2">
        <v>1</v>
      </c>
    </row>
    <row r="2" spans="1:4">
      <c t="s" r="B2" s="2">
        <v>2</v>
      </c>
      <c t="s" r="C2" s="2">
        <v>75</v>
      </c>
      <c t="s" r="D2" s="2">
        <v>31</v>
      </c>
    </row>
    <row r="3" spans="1:4">
      <c t="s" r="A3" s="3">
        <v>297</v>
      </c>
    </row>
    <row r="4" spans="1:4">
      <c t="s" r="A4" s="4">
        <v>444</v>
      </c>
      <c t="n" r="B4" s="8">
        <v>48.5</v>
      </c>
      <c t="n" r="C4" s="8">
        <v>47.9</v>
      </c>
    </row>
    <row r="5" spans="1:4">
      <c t="s" r="A5" s="4">
        <v>445</v>
      </c>
      <c t="n" r="B5" s="6">
        <v>186.6</v>
      </c>
      <c t="n" r="C5" s="6">
        <v>163.1</v>
      </c>
    </row>
    <row r="6" spans="1:4">
      <c t="s" r="A6" s="4">
        <v>446</v>
      </c>
      <c t="n" r="B6" s="6">
        <v>-181.6</v>
      </c>
      <c t="n" r="C6" s="6">
        <v>-165.7</v>
      </c>
    </row>
    <row r="7" spans="1:4">
      <c t="s" r="A7" s="4">
        <v>447</v>
      </c>
      <c t="n" r="B7" s="6">
        <v>53.5</v>
      </c>
      <c t="n" r="C7" s="8">
        <v>45.3</v>
      </c>
    </row>
    <row r="8" spans="1:4">
      <c t="s" r="A8" s="4">
        <v>35</v>
      </c>
      <c t="n" r="B8" s="6">
        <v>1099.2</v>
      </c>
      <c t="n" r="D8" s="8">
        <v>1035.1</v>
      </c>
    </row>
    <row r="9" spans="1:4">
      <c t="s" r="A9" s="4">
        <v>448</v>
      </c>
      <c t="n" r="B9" s="8">
        <v>69.8</v>
      </c>
      <c t="n" r="D9" s="9">
        <v>5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449</v>
      </c>
      <c t="s" r="B1" s="2">
        <v>2</v>
      </c>
      <c t="s" r="C1" s="2">
        <v>31</v>
      </c>
    </row>
    <row r="2" spans="1:3">
      <c t="s" r="A2" s="3">
        <v>300</v>
      </c>
    </row>
    <row r="3" spans="1:3">
      <c t="s" r="A3" s="4">
        <v>450</v>
      </c>
      <c t="n" r="B3" s="8">
        <v>136.8</v>
      </c>
      <c t="n" r="C3" s="9">
        <v>136</v>
      </c>
    </row>
    <row r="4" spans="1:3">
      <c t="s" r="A4" s="4">
        <v>451</v>
      </c>
      <c t="n" r="B4" s="6">
        <v>383.1</v>
      </c>
      <c t="n" r="C4" s="6">
        <v>305.3</v>
      </c>
    </row>
    <row r="5" spans="1:3">
      <c t="s" r="A5" s="4">
        <v>452</v>
      </c>
      <c t="n" r="B5" s="6">
        <v>112.9</v>
      </c>
      <c t="n" r="C5" s="6">
        <v>103.5</v>
      </c>
    </row>
    <row r="6" spans="1:3">
      <c t="s" r="A6" s="4">
        <v>453</v>
      </c>
      <c t="n" r="B6" s="8">
        <v>632.8</v>
      </c>
      <c t="n" r="C6" s="8">
        <v>544.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4</v>
      </c>
      <c t="s" r="B1" s="2">
        <v>74</v>
      </c>
      <c t="s" r="D1" s="2">
        <v>1</v>
      </c>
    </row>
    <row r="2" spans="1:5">
      <c t="s" r="B2" s="2">
        <v>2</v>
      </c>
      <c t="s" r="C2" s="2">
        <v>75</v>
      </c>
      <c t="s" r="D2" s="2">
        <v>2</v>
      </c>
      <c t="s" r="E2" s="2">
        <v>75</v>
      </c>
    </row>
    <row r="3" spans="1:5">
      <c t="s" r="A3" s="3">
        <v>455</v>
      </c>
    </row>
    <row r="4" spans="1:5">
      <c t="s" r="A4" s="4">
        <v>99</v>
      </c>
      <c t="n" r="B4" s="8">
        <v>-4.5</v>
      </c>
      <c t="n" r="C4" s="8">
        <v>-5.2</v>
      </c>
      <c t="n" r="D4" s="9">
        <v>-7</v>
      </c>
      <c t="n" r="E4" s="8">
        <v>-27.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456</v>
      </c>
      <c t="s" r="B1" s="2">
        <v>2</v>
      </c>
      <c t="s" r="C1" s="2">
        <v>31</v>
      </c>
    </row>
    <row r="2" spans="1:3">
      <c t="s" r="A2" s="3">
        <v>220</v>
      </c>
    </row>
    <row r="3" spans="1:3">
      <c t="s" r="A3" s="4">
        <v>457</v>
      </c>
      <c t="n" r="B3" s="8">
        <v>57.9</v>
      </c>
      <c t="n" r="C3" s="8">
        <v>36.9</v>
      </c>
    </row>
    <row r="4" spans="1:3">
      <c t="s" r="A4" s="4">
        <v>458</v>
      </c>
      <c t="n" r="B4" s="6">
        <v>107.7</v>
      </c>
      <c t="n" r="C4" s="6">
        <v>121.5</v>
      </c>
    </row>
    <row r="5" spans="1:3">
      <c t="s" r="A5" s="4">
        <v>459</v>
      </c>
      <c t="n" r="B5" s="6">
        <v>17.4</v>
      </c>
      <c t="n" r="C5" s="6">
        <v>13.8</v>
      </c>
    </row>
    <row r="6" spans="1:3">
      <c t="s" r="A6" s="4">
        <v>371</v>
      </c>
      <c t="n" r="B6" s="6">
        <v>38.6</v>
      </c>
      <c t="n" r="C6" s="6">
        <v>49.3</v>
      </c>
    </row>
    <row r="7" spans="1:3">
      <c t="s" r="A7" s="4">
        <v>460</v>
      </c>
      <c t="n" r="B7" s="8">
        <v>221.6</v>
      </c>
      <c t="n" r="C7" s="8">
        <v>221.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61</v>
      </c>
      <c t="s" r="B1" s="2">
        <v>1</v>
      </c>
    </row>
    <row r="2" spans="1:3">
      <c t="s" r="B2" s="2">
        <v>2</v>
      </c>
      <c t="s" r="C2" s="2">
        <v>75</v>
      </c>
    </row>
    <row r="3" spans="1:3">
      <c t="s" r="A3" s="3">
        <v>462</v>
      </c>
    </row>
    <row r="4" spans="1:3">
      <c t="s" r="A4" s="4">
        <v>463</v>
      </c>
      <c t="n" r="B4" s="8">
        <v>1720.5</v>
      </c>
      <c t="n" r="C4" s="8">
        <v>1662.7</v>
      </c>
    </row>
    <row r="5" spans="1:3">
      <c t="s" r="A5" s="3">
        <v>464</v>
      </c>
    </row>
    <row r="6" spans="1:3">
      <c t="s" r="A6" s="4">
        <v>444</v>
      </c>
      <c t="n" r="B6" s="6">
        <v>2474.9</v>
      </c>
      <c t="n" r="C6" s="6">
        <v>624.6</v>
      </c>
    </row>
    <row r="7" spans="1:3">
      <c t="s" r="A7" s="4">
        <v>465</v>
      </c>
      <c t="n" r="B7" s="6">
        <v>1720.5</v>
      </c>
      <c t="n" r="C7" s="6">
        <v>1662.7</v>
      </c>
    </row>
    <row r="8" spans="1:3">
      <c t="s" r="A8" s="4">
        <v>466</v>
      </c>
      <c t="n" r="B8" s="6">
        <v>-22.2</v>
      </c>
      <c t="n" r="C8" s="6">
        <v>-3.9</v>
      </c>
    </row>
    <row r="9" spans="1:3">
      <c t="s" r="A9" s="4">
        <v>447</v>
      </c>
      <c t="n" r="B9" s="8">
        <v>4173.2</v>
      </c>
      <c t="n" r="C9" s="8">
        <v>2283.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t="s" r="A1" s="1">
        <v>118</v>
      </c>
      <c t="s" r="B1" s="2">
        <v>74</v>
      </c>
      <c t="s" r="D1" s="2">
        <v>1</v>
      </c>
    </row>
    <row r="2" spans="1:6">
      <c t="s" r="B2" s="2">
        <v>2</v>
      </c>
      <c t="s" r="C2" s="2">
        <v>75</v>
      </c>
      <c t="s" r="D2" s="2">
        <v>2</v>
      </c>
      <c t="s" r="E2" s="2">
        <v>75</v>
      </c>
      <c t="s" r="F2" s="2">
        <v>31</v>
      </c>
    </row>
    <row r="3" spans="1:6">
      <c t="s" r="A3" s="3">
        <v>119</v>
      </c>
    </row>
    <row r="4" spans="1:6">
      <c t="s" r="A4" s="4">
        <v>100</v>
      </c>
      <c t="n" r="B4" s="8">
        <v>159.6</v>
      </c>
      <c t="n" r="C4" s="8">
        <v>523.1</v>
      </c>
      <c t="n" r="D4" s="9">
        <v>570</v>
      </c>
      <c t="n" r="E4" s="8">
        <v>753.5</v>
      </c>
    </row>
    <row r="5" spans="1:6">
      <c t="s" r="A5" s="3">
        <v>120</v>
      </c>
    </row>
    <row r="6" spans="1:6">
      <c t="s" r="A6" s="4">
        <v>121</v>
      </c>
      <c t="n" r="B6" s="6">
        <v>46.2</v>
      </c>
      <c t="n" r="C6" s="6">
        <v>11.9</v>
      </c>
      <c t="n" r="D6" s="6">
        <v>-83.3</v>
      </c>
      <c t="n" r="E6" s="6">
        <v>10.2</v>
      </c>
    </row>
    <row r="7" spans="1:6">
      <c t="s" r="A7" s="4">
        <v>122</v>
      </c>
      <c t="n" r="B7" s="6">
        <v>2.6</v>
      </c>
      <c t="n" r="C7" s="6">
        <v>-0.6</v>
      </c>
      <c t="n" r="D7" s="6">
        <v>3.3</v>
      </c>
      <c t="n" r="E7" s="6">
        <v>3.7</v>
      </c>
    </row>
    <row r="8" spans="1:6">
      <c t="s" r="A8" s="4">
        <v>123</v>
      </c>
      <c t="n" r="B8" s="6">
        <v>208.4</v>
      </c>
      <c t="n" r="C8" s="8">
        <v>534.4</v>
      </c>
      <c t="n" r="D8" s="5">
        <v>490</v>
      </c>
      <c t="n" r="E8" s="8">
        <v>767.4</v>
      </c>
    </row>
    <row r="9" spans="1:6">
      <c t="s" r="A9" s="3">
        <v>124</v>
      </c>
    </row>
    <row r="10" spans="1:6">
      <c t="s" r="A10" s="4">
        <v>121</v>
      </c>
      <c t="n" r="B10" s="5">
        <v>-109</v>
      </c>
      <c t="n" r="D10" s="5">
        <v>-109</v>
      </c>
      <c t="n" r="F10" s="8">
        <v>-25.7</v>
      </c>
    </row>
    <row r="11" spans="1:6">
      <c t="s" r="A11" s="4">
        <v>125</v>
      </c>
      <c t="n" r="B11" s="6">
        <v>-2.5</v>
      </c>
      <c t="n" r="D11" s="6">
        <v>-2.5</v>
      </c>
      <c t="n" r="F11" s="6">
        <v>-5.8</v>
      </c>
    </row>
    <row r="12" spans="1:6">
      <c t="s" r="A12" s="4">
        <v>62</v>
      </c>
      <c t="n" r="B12" s="8">
        <v>-111.5</v>
      </c>
      <c t="n" r="D12" s="8">
        <v>-111.5</v>
      </c>
      <c t="n" r="F12" s="8">
        <v>-31.5</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63"/>
    <col customWidth="1" max="2" min="2" width="80"/>
    <col customWidth="1" max="3" min="3" width="4"/>
    <col customWidth="1" max="4" min="4" width="14"/>
    <col customWidth="1" max="5" min="5" width="14"/>
    <col customWidth="1" max="6" min="6" width="14"/>
  </cols>
  <sheetData>
    <row r="1" spans="1:6">
      <c t="s" r="A1" s="1">
        <v>467</v>
      </c>
      <c t="s" r="B1" s="2">
        <v>1</v>
      </c>
    </row>
    <row r="2" spans="1:6">
      <c t="s" r="B2" s="2">
        <v>2</v>
      </c>
      <c t="s" r="D2" s="2">
        <v>75</v>
      </c>
      <c t="s" r="E2" s="2">
        <v>31</v>
      </c>
      <c t="s" r="F2" s="2">
        <v>361</v>
      </c>
    </row>
    <row r="3" spans="1:6">
      <c t="s" r="A3" s="3">
        <v>114</v>
      </c>
    </row>
    <row r="4" spans="1:6">
      <c t="s" r="A4" s="4">
        <v>468</v>
      </c>
      <c t="n" r="B4" s="8">
        <v>9791.1</v>
      </c>
      <c t="n" r="E4" s="8">
        <v>4846.9</v>
      </c>
    </row>
    <row r="5" spans="1:6">
      <c t="s" r="A5" s="4">
        <v>469</v>
      </c>
      <c t="n" r="B5" s="6">
        <v>10973.3</v>
      </c>
      <c t="n" r="E5" s="6">
        <v>6396.9</v>
      </c>
    </row>
    <row r="6" spans="1:6">
      <c t="s" r="A6" s="4">
        <v>470</v>
      </c>
      <c t="n" r="B6" s="6">
        <v>-1662.9</v>
      </c>
      <c t="n" r="E6" s="6">
        <v>-1462.5</v>
      </c>
    </row>
    <row r="7" spans="1:6">
      <c t="s" r="A7" s="4">
        <v>44</v>
      </c>
      <c t="n" r="B7" s="6">
        <v>9310.4</v>
      </c>
      <c t="n" r="D7" s="8">
        <v>5325.5</v>
      </c>
      <c t="n" r="E7" s="6">
        <v>4934.4</v>
      </c>
      <c t="n" r="F7" s="8">
        <v>2312.6</v>
      </c>
    </row>
    <row r="8" spans="1:6">
      <c t="s" r="A8" s="3">
        <v>471</v>
      </c>
    </row>
    <row r="9" spans="1:6">
      <c t="s" r="A9" s="4">
        <v>472</v>
      </c>
      <c t="n" r="B9" s="6">
        <v>5167.8</v>
      </c>
      <c t="n" r="D9" s="6">
        <v>3321.4</v>
      </c>
    </row>
    <row r="10" spans="1:6">
      <c t="s" r="A10" s="4">
        <v>473</v>
      </c>
      <c t="n" r="B10" s="6">
        <v>523.3</v>
      </c>
      <c t="n" r="D10" s="5">
        <v>188</v>
      </c>
    </row>
    <row r="11" spans="1:6">
      <c t="s" r="A11" s="4">
        <v>155</v>
      </c>
      <c t="n" r="B11" s="6">
        <v>-255.7</v>
      </c>
      <c t="n" r="D11" s="6">
        <v>21.4</v>
      </c>
    </row>
    <row r="12" spans="1:6">
      <c t="s" r="A12" s="3">
        <v>474</v>
      </c>
    </row>
    <row r="13" spans="1:6">
      <c t="n" r="A13" s="5">
        <v>2015</v>
      </c>
      <c t="n" r="B13" s="5">
        <v>476</v>
      </c>
    </row>
    <row r="14" spans="1:6">
      <c t="n" r="A14" s="5">
        <v>2016</v>
      </c>
      <c t="n" r="B14" s="5">
        <v>476</v>
      </c>
    </row>
    <row r="15" spans="1:6">
      <c t="n" r="A15" s="5">
        <v>2017</v>
      </c>
      <c t="n" r="B15" s="5">
        <v>476</v>
      </c>
    </row>
    <row r="16" spans="1:6">
      <c t="n" r="A16" s="5">
        <v>2018</v>
      </c>
      <c t="n" r="B16" s="5">
        <v>476</v>
      </c>
    </row>
    <row r="17" spans="1:6">
      <c t="n" r="A17" s="5">
        <v>2019</v>
      </c>
      <c t="n" r="B17" s="5">
        <v>476</v>
      </c>
    </row>
    <row r="18" spans="1:6">
      <c t="s" r="A18" s="4">
        <v>475</v>
      </c>
    </row>
    <row r="19" spans="1:6">
      <c t="s" r="A19" s="3">
        <v>471</v>
      </c>
    </row>
    <row r="20" spans="1:6">
      <c t="s" r="A20" s="4">
        <v>155</v>
      </c>
      <c t="n" r="B20" s="5">
        <v>-280</v>
      </c>
    </row>
    <row r="21" spans="1:6">
      <c t="s" r="A21" s="4">
        <v>476</v>
      </c>
    </row>
    <row r="22" spans="1:6">
      <c t="s" r="A22" s="3">
        <v>114</v>
      </c>
    </row>
    <row r="23" spans="1:6">
      <c t="s" r="A23" s="4">
        <v>468</v>
      </c>
      <c t="n" r="B23" s="6">
        <v>9416.1</v>
      </c>
      <c t="n" r="E23" s="6">
        <v>4816.9</v>
      </c>
    </row>
    <row r="24" spans="1:6">
      <c t="s" r="A24" s="4">
        <v>477</v>
      </c>
    </row>
    <row r="25" spans="1:6">
      <c t="s" r="A25" s="3">
        <v>114</v>
      </c>
    </row>
    <row r="26" spans="1:6">
      <c t="s" r="A26" s="4">
        <v>468</v>
      </c>
      <c t="n" r="B26" s="5">
        <v>375</v>
      </c>
      <c t="s" r="C26" s="4">
        <v>84</v>
      </c>
      <c t="n" r="E26" s="5">
        <v>30</v>
      </c>
    </row>
    <row r="27" spans="1:6">
      <c t="s" r="A27" s="4">
        <v>478</v>
      </c>
    </row>
    <row r="28" spans="1:6">
      <c t="s" r="A28" s="3">
        <v>114</v>
      </c>
    </row>
    <row r="29" spans="1:6">
      <c t="s" r="A29" s="4">
        <v>479</v>
      </c>
      <c t="n" r="B29" s="6">
        <v>1182.2</v>
      </c>
      <c t="n" r="E29" s="9">
        <v>1550</v>
      </c>
    </row>
    <row r="30" spans="1:6">
      <c t="s" r="A30" s="4">
        <v>480</v>
      </c>
    </row>
    <row r="31" spans="1:6">
      <c t="s" r="A31" s="3">
        <v>471</v>
      </c>
    </row>
    <row r="32" spans="1:6">
      <c t="s" r="A32" s="4">
        <v>472</v>
      </c>
      <c t="n" r="B32" s="5">
        <v>175</v>
      </c>
    </row>
    <row r="33" spans="1:6">
      <c t="s" r="A33" s="4">
        <v>481</v>
      </c>
    </row>
    <row r="34" spans="1:6">
      <c t="s" r="A34" s="3">
        <v>471</v>
      </c>
    </row>
    <row r="35" spans="1:6">
      <c t="s" r="A35" s="4">
        <v>473</v>
      </c>
      <c t="n" r="D35" s="5">
        <v>166</v>
      </c>
    </row>
    <row r="36" spans="1:6">
      <c t="s" r="A36" s="7">
        <v>482</v>
      </c>
    </row>
    <row r="37" spans="1:6">
      <c t="s" r="A37" s="3">
        <v>471</v>
      </c>
    </row>
    <row r="38" spans="1:6">
      <c t="s" r="A38" s="4">
        <v>473</v>
      </c>
      <c t="n" r="D38" s="9">
        <v>22</v>
      </c>
    </row>
    <row r="39" spans="1:6">
      <c t="s" r="A39" s="4">
        <v>483</v>
      </c>
    </row>
    <row r="40" spans="1:6">
      <c t="s" r="A40" s="3">
        <v>471</v>
      </c>
    </row>
    <row r="41" spans="1:6">
      <c t="s" r="A41" s="4">
        <v>472</v>
      </c>
      <c t="n" r="B41" s="5">
        <v>4993</v>
      </c>
    </row>
    <row r="42" spans="1:6">
      <c t="s" r="A42" s="7">
        <v>484</v>
      </c>
    </row>
    <row r="43" spans="1:6">
      <c t="s" r="A43" s="3">
        <v>471</v>
      </c>
    </row>
    <row r="44" spans="1:6">
      <c t="s" r="A44" s="4">
        <v>485</v>
      </c>
      <c t="n" r="B44" s="6">
        <v>120.4</v>
      </c>
    </row>
    <row r="45" spans="1:6">
      <c t="s" r="A45" s="4">
        <v>473</v>
      </c>
      <c t="n" r="B45" s="6">
        <v>346.6</v>
      </c>
    </row>
    <row r="46" spans="1:6">
      <c t="s" r="A46" s="7">
        <v>486</v>
      </c>
    </row>
    <row r="47" spans="1:6">
      <c t="s" r="A47" s="3">
        <v>471</v>
      </c>
    </row>
    <row r="48" spans="1:6">
      <c t="s" r="A48" s="4">
        <v>473</v>
      </c>
      <c t="n" r="B48" s="8">
        <v>176.7</v>
      </c>
    </row>
    <row r="49" spans="1:6">
      <c t="n" r="A49"/>
    </row>
    <row r="50" spans="1:6">
      <c t="s" r="A50" s="4">
        <v>84</v>
      </c>
      <c t="s" r="B50" s="4">
        <v>487</v>
      </c>
    </row>
  </sheetData>
  <mergeCells count="5">
    <mergeCell ref="A1:A2"/>
    <mergeCell ref="B1:D1"/>
    <mergeCell ref="B2:C2"/>
    <mergeCell ref="A49:F49"/>
    <mergeCell ref="B50:F50"/>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t="s" r="A1" s="1">
        <v>488</v>
      </c>
      <c t="s" r="B1" s="2">
        <v>1</v>
      </c>
    </row>
    <row r="2" spans="1:3">
      <c t="s" r="B2" s="2">
        <v>2</v>
      </c>
      <c t="s" r="C2" s="2">
        <v>75</v>
      </c>
    </row>
    <row r="3" spans="1:3">
      <c t="s" r="A3" s="3">
        <v>489</v>
      </c>
    </row>
    <row r="4" spans="1:3">
      <c t="s" r="A4" s="4">
        <v>444</v>
      </c>
      <c t="n" r="B4" s="8">
        <v>4934.4</v>
      </c>
      <c t="n" r="C4" s="8">
        <v>2312.6</v>
      </c>
    </row>
    <row r="5" spans="1:3">
      <c t="s" r="A5" s="4">
        <v>472</v>
      </c>
      <c t="n" r="B5" s="6">
        <v>5167.8</v>
      </c>
      <c t="n" r="C5" s="6">
        <v>3321.4</v>
      </c>
    </row>
    <row r="6" spans="1:3">
      <c t="s" r="A6" s="4">
        <v>490</v>
      </c>
      <c t="n" r="B6" s="6">
        <v>-219.6</v>
      </c>
      <c t="n" r="C6" s="5">
        <v>-119</v>
      </c>
    </row>
    <row r="7" spans="1:3">
      <c t="s" r="A7" s="4">
        <v>473</v>
      </c>
      <c t="n" r="B7" s="6">
        <v>-523.3</v>
      </c>
      <c t="n" r="C7" s="5">
        <v>-188</v>
      </c>
    </row>
    <row r="8" spans="1:3">
      <c t="s" r="A8" s="4">
        <v>466</v>
      </c>
      <c t="n" r="B8" s="6">
        <v>-48.9</v>
      </c>
      <c t="n" r="C8" s="6">
        <v>-1.5</v>
      </c>
    </row>
    <row r="9" spans="1:3">
      <c t="s" r="A9" s="4">
        <v>447</v>
      </c>
      <c t="n" r="B9" s="8">
        <v>9310.4</v>
      </c>
      <c t="n" r="C9" s="8">
        <v>532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t="s" r="A1" s="1">
        <v>491</v>
      </c>
      <c t="s" r="B1" s="2">
        <v>2</v>
      </c>
      <c t="s" r="C1" s="2">
        <v>31</v>
      </c>
    </row>
    <row r="2" spans="1:3">
      <c t="s" r="A2" s="3">
        <v>492</v>
      </c>
    </row>
    <row r="3" spans="1:3">
      <c t="s" r="A3" s="4">
        <v>493</v>
      </c>
      <c t="n" r="B3" s="8">
        <v>286.8</v>
      </c>
      <c t="n" r="C3" s="8">
        <v>247.7</v>
      </c>
    </row>
    <row r="4" spans="1:3">
      <c t="s" r="A4" s="4">
        <v>494</v>
      </c>
      <c t="n" r="B4" s="6">
        <v>606.5</v>
      </c>
      <c t="n" r="C4" s="6">
        <v>563.9</v>
      </c>
    </row>
    <row r="5" spans="1:3">
      <c t="s" r="A5" s="4">
        <v>495</v>
      </c>
      <c t="n" r="B5" s="6">
        <v>310.7</v>
      </c>
      <c t="n" r="C5" s="6">
        <v>318.2</v>
      </c>
    </row>
    <row r="6" spans="1:3">
      <c t="s" r="A6" s="4">
        <v>496</v>
      </c>
      <c t="n" r="B6" s="6">
        <v>137.5</v>
      </c>
      <c t="n" r="C6" s="6">
        <v>131.7</v>
      </c>
    </row>
    <row r="7" spans="1:3">
      <c t="s" r="A7" s="4">
        <v>497</v>
      </c>
      <c t="n" r="B7" s="5">
        <v>121</v>
      </c>
      <c t="n" r="C7" s="6">
        <v>150.7</v>
      </c>
    </row>
    <row r="8" spans="1:3">
      <c t="s" r="A8" s="4">
        <v>498</v>
      </c>
      <c t="n" r="B8" s="6">
        <v>150.3</v>
      </c>
      <c t="n" r="C8" s="6">
        <v>109.1</v>
      </c>
    </row>
    <row r="9" spans="1:3">
      <c t="s" r="A9" s="4">
        <v>499</v>
      </c>
      <c t="n" r="B9" s="6">
        <v>66.5</v>
      </c>
      <c t="n" r="C9" s="6">
        <v>88.3</v>
      </c>
    </row>
    <row r="10" spans="1:3">
      <c t="s" r="A10" s="4">
        <v>500</v>
      </c>
      <c t="n" r="B10" s="6">
        <v>260.4</v>
      </c>
      <c t="n" r="C10" s="6">
        <v>299.8</v>
      </c>
    </row>
    <row r="11" spans="1:3">
      <c t="s" r="A11" s="4">
        <v>501</v>
      </c>
      <c t="n" r="B11" s="8">
        <v>1939.7</v>
      </c>
      <c t="n" r="C11" s="8">
        <v>1909.4</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502</v>
      </c>
      <c t="s" r="B1" s="2">
        <v>2</v>
      </c>
      <c t="s" r="C1" s="2">
        <v>31</v>
      </c>
    </row>
    <row r="2" spans="1:3">
      <c t="s" r="A2" s="3">
        <v>235</v>
      </c>
    </row>
    <row r="3" spans="1:3">
      <c t="s" r="A3" s="4">
        <v>503</v>
      </c>
      <c t="n" r="B3" s="8">
        <v>60.6</v>
      </c>
      <c t="n" r="C3" s="8">
        <v>16.2</v>
      </c>
    </row>
    <row r="4" spans="1:3">
      <c t="s" r="A4" s="4">
        <v>504</v>
      </c>
      <c t="n" r="B4" s="6">
        <v>19.5</v>
      </c>
      <c t="n" r="C4" s="6">
        <v>16.6</v>
      </c>
    </row>
    <row r="5" spans="1:3">
      <c t="s" r="A5" s="4">
        <v>505</v>
      </c>
      <c t="n" r="B5" s="6">
        <v>19.5</v>
      </c>
      <c t="n" r="C5" s="6">
        <v>194.5</v>
      </c>
    </row>
    <row r="6" spans="1:3">
      <c t="s" r="A6" s="4">
        <v>50</v>
      </c>
      <c t="n" r="B6" s="6">
        <v>45.9</v>
      </c>
      <c t="n" r="C6" s="6">
        <v>35.2</v>
      </c>
    </row>
    <row r="7" spans="1:3">
      <c t="s" r="A7" s="4">
        <v>506</v>
      </c>
      <c t="n" r="B7" s="8">
        <v>145.5</v>
      </c>
      <c t="n" r="C7" s="8">
        <v>262.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53"/>
    <col customWidth="1" max="2" min="2" width="29"/>
    <col customWidth="1" max="3" min="3" width="21"/>
    <col customWidth="1" max="4" min="4" width="21"/>
    <col customWidth="1" max="5" min="5" width="21"/>
    <col customWidth="1" max="6" min="6" width="21"/>
    <col customWidth="1" max="7" min="7" width="21"/>
  </cols>
  <sheetData>
    <row r="1" spans="1:7">
      <c t="s" r="A1" s="1">
        <v>507</v>
      </c>
      <c t="s" r="B1" s="2">
        <v>1</v>
      </c>
    </row>
    <row r="2" spans="1:7">
      <c t="s" r="B2" s="2">
        <v>508</v>
      </c>
      <c t="s" r="C2" s="2">
        <v>509</v>
      </c>
      <c t="s" r="D2" s="2">
        <v>510</v>
      </c>
      <c t="s" r="E2" s="2">
        <v>511</v>
      </c>
      <c t="s" r="F2" s="2">
        <v>423</v>
      </c>
      <c t="s" r="G2" s="2">
        <v>512</v>
      </c>
    </row>
    <row r="3" spans="1:7">
      <c t="s" r="A3" s="3">
        <v>513</v>
      </c>
    </row>
    <row r="4" spans="1:7">
      <c t="s" r="A4" s="4">
        <v>53</v>
      </c>
      <c t="n" r="B4" s="8">
        <v>73.90000000000001</v>
      </c>
      <c t="n" r="D4" s="9">
        <v>0</v>
      </c>
    </row>
    <row r="5" spans="1:7">
      <c t="s" r="A5" s="4">
        <v>49</v>
      </c>
      <c t="n" r="B5" s="6">
        <v>2229.9</v>
      </c>
      <c t="n" r="D5" s="5">
        <v>850</v>
      </c>
    </row>
    <row r="6" spans="1:7">
      <c t="s" r="A6" s="4">
        <v>514</v>
      </c>
      <c t="n" r="B6" s="8">
        <v>2303.8</v>
      </c>
      <c t="n" r="D6" s="5">
        <v>850</v>
      </c>
    </row>
    <row r="7" spans="1:7">
      <c t="s" r="A7" s="4">
        <v>515</v>
      </c>
    </row>
    <row r="8" spans="1:7">
      <c t="s" r="A8" s="3">
        <v>513</v>
      </c>
    </row>
    <row r="9" spans="1:7">
      <c t="s" r="A9" s="4">
        <v>516</v>
      </c>
      <c t="s" r="B9" s="4">
        <v>517</v>
      </c>
    </row>
    <row r="10" spans="1:7">
      <c t="s" r="A10" s="4">
        <v>518</v>
      </c>
      <c t="n" r="B10" s="9">
        <v>400</v>
      </c>
      <c t="n" r="F10" s="9">
        <v>400</v>
      </c>
      <c t="n" r="G10" s="9">
        <v>2600</v>
      </c>
    </row>
    <row r="11" spans="1:7">
      <c t="s" r="A11" s="4">
        <v>519</v>
      </c>
      <c t="n" r="B11" s="5">
        <v>2</v>
      </c>
    </row>
    <row r="12" spans="1:7">
      <c t="s" r="A12" s="4">
        <v>49</v>
      </c>
      <c t="n" r="B12" s="9">
        <v>400</v>
      </c>
      <c t="n" r="D12" s="5">
        <v>850</v>
      </c>
    </row>
    <row r="13" spans="1:7">
      <c t="s" r="A13" s="4">
        <v>520</v>
      </c>
    </row>
    <row r="14" spans="1:7">
      <c t="s" r="A14" s="3">
        <v>513</v>
      </c>
    </row>
    <row r="15" spans="1:7">
      <c t="s" r="A15" s="4">
        <v>516</v>
      </c>
      <c t="s" r="B15" s="4">
        <v>521</v>
      </c>
    </row>
    <row r="16" spans="1:7">
      <c t="s" r="A16" s="4">
        <v>518</v>
      </c>
      <c t="n" r="C16" s="9">
        <v>850</v>
      </c>
      <c t="n" r="F16" s="9">
        <v>850</v>
      </c>
    </row>
    <row r="17" spans="1:7">
      <c t="s" r="A17" s="4">
        <v>522</v>
      </c>
      <c t="s" r="B17" s="4">
        <v>523</v>
      </c>
    </row>
    <row r="18" spans="1:7">
      <c t="s" r="A18" s="4">
        <v>49</v>
      </c>
      <c t="n" r="B18" s="9">
        <v>850</v>
      </c>
      <c t="n" r="D18" s="5">
        <v>0</v>
      </c>
    </row>
    <row r="19" spans="1:7">
      <c t="s" r="A19" s="4">
        <v>524</v>
      </c>
    </row>
    <row r="20" spans="1:7">
      <c t="s" r="A20" s="3">
        <v>513</v>
      </c>
    </row>
    <row r="21" spans="1:7">
      <c t="s" r="A21" s="4">
        <v>53</v>
      </c>
      <c t="n" r="B21" s="6">
        <v>73.90000000000001</v>
      </c>
      <c t="n" r="D21" s="5">
        <v>0</v>
      </c>
    </row>
    <row r="22" spans="1:7">
      <c t="s" r="A22" s="4">
        <v>49</v>
      </c>
      <c t="n" r="B22" s="6">
        <v>9.9</v>
      </c>
      <c t="n" r="D22" s="5">
        <v>0</v>
      </c>
    </row>
    <row r="23" spans="1:7">
      <c t="s" r="A23" s="4">
        <v>525</v>
      </c>
    </row>
    <row r="24" spans="1:7">
      <c t="s" r="A24" s="3">
        <v>513</v>
      </c>
    </row>
    <row r="25" spans="1:7">
      <c t="s" r="A25" s="4">
        <v>526</v>
      </c>
      <c t="n" r="B25" s="5">
        <v>145</v>
      </c>
    </row>
    <row r="26" spans="1:7">
      <c t="s" r="A26" s="4">
        <v>527</v>
      </c>
    </row>
    <row r="27" spans="1:7">
      <c t="s" r="A27" s="3">
        <v>513</v>
      </c>
    </row>
    <row r="28" spans="1:7">
      <c t="s" r="A28" s="4">
        <v>528</v>
      </c>
      <c t="n" r="B28" s="5">
        <v>96</v>
      </c>
    </row>
    <row r="29" spans="1:7">
      <c t="s" r="A29" s="4">
        <v>529</v>
      </c>
    </row>
    <row r="30" spans="1:7">
      <c t="s" r="A30" s="3">
        <v>513</v>
      </c>
    </row>
    <row r="31" spans="1:7">
      <c t="s" r="A31" s="4">
        <v>528</v>
      </c>
      <c t="n" r="B31" s="9">
        <v>125</v>
      </c>
    </row>
    <row r="32" spans="1:7">
      <c t="s" r="A32" s="4">
        <v>530</v>
      </c>
    </row>
    <row r="33" spans="1:7">
      <c t="s" r="A33" s="3">
        <v>513</v>
      </c>
    </row>
    <row r="34" spans="1:7">
      <c t="s" r="A34" s="4">
        <v>531</v>
      </c>
      <c t="n" r="G34" s="5">
        <v>1750</v>
      </c>
    </row>
    <row r="35" spans="1:7">
      <c t="s" r="A35" s="4">
        <v>532</v>
      </c>
    </row>
    <row r="36" spans="1:7">
      <c t="s" r="A36" s="3">
        <v>513</v>
      </c>
    </row>
    <row r="37" spans="1:7">
      <c t="s" r="A37" s="4">
        <v>522</v>
      </c>
      <c t="s" r="B37" s="4">
        <v>533</v>
      </c>
    </row>
    <row r="38" spans="1:7">
      <c t="s" r="A38" s="4">
        <v>531</v>
      </c>
      <c t="n" r="G38" s="9">
        <v>850</v>
      </c>
    </row>
    <row r="39" spans="1:7">
      <c t="s" r="A39" s="4">
        <v>534</v>
      </c>
    </row>
    <row r="40" spans="1:7">
      <c t="s" r="A40" s="3">
        <v>513</v>
      </c>
    </row>
    <row r="41" spans="1:7">
      <c t="s" r="A41" s="4">
        <v>516</v>
      </c>
      <c t="s" r="B41" s="4">
        <v>535</v>
      </c>
    </row>
    <row r="42" spans="1:7">
      <c t="s" r="A42" s="4">
        <v>522</v>
      </c>
      <c t="s" r="B42" s="4">
        <v>536</v>
      </c>
    </row>
    <row r="43" spans="1:7">
      <c t="s" r="A43" s="4">
        <v>537</v>
      </c>
      <c t="n" r="B43" s="9">
        <v>250</v>
      </c>
    </row>
    <row r="44" spans="1:7">
      <c t="s" r="A44" s="4">
        <v>526</v>
      </c>
      <c t="n" r="E44" s="9">
        <v>2100</v>
      </c>
    </row>
    <row r="45" spans="1:7">
      <c t="s" r="A45" s="4">
        <v>49</v>
      </c>
      <c t="n" r="B45" s="5">
        <v>920</v>
      </c>
      <c t="n" r="D45" s="5">
        <v>0</v>
      </c>
    </row>
    <row r="46" spans="1:7">
      <c t="s" r="A46" s="4">
        <v>538</v>
      </c>
    </row>
    <row r="47" spans="1:7">
      <c t="s" r="A47" s="3">
        <v>513</v>
      </c>
    </row>
    <row r="48" spans="1:7">
      <c t="s" r="A48" s="4">
        <v>49</v>
      </c>
      <c t="n" r="B48" s="9">
        <v>50</v>
      </c>
      <c t="n" r="D48" s="9">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t="s" r="A1" s="1">
        <v>539</v>
      </c>
      <c t="s" r="B1" s="2">
        <v>2</v>
      </c>
      <c t="s" r="C1" s="2">
        <v>31</v>
      </c>
    </row>
    <row r="2" spans="1:3">
      <c t="s" r="A2" s="3">
        <v>242</v>
      </c>
    </row>
    <row r="3" spans="1:3">
      <c t="s" r="A3" s="4">
        <v>503</v>
      </c>
      <c t="n" r="B3" s="8">
        <v>178.9</v>
      </c>
      <c t="n" r="C3" s="8">
        <v>199.2</v>
      </c>
    </row>
    <row r="4" spans="1:3">
      <c t="s" r="A4" s="4">
        <v>505</v>
      </c>
      <c t="n" r="B4" s="6">
        <v>445.2</v>
      </c>
      <c t="n" r="C4" s="6">
        <v>435.4</v>
      </c>
    </row>
    <row r="5" spans="1:3">
      <c t="s" r="A5" s="4">
        <v>55</v>
      </c>
      <c t="n" r="B5" s="6">
        <v>94.59999999999999</v>
      </c>
      <c t="n" r="C5" s="6">
        <v>102.1</v>
      </c>
    </row>
    <row r="6" spans="1:3">
      <c t="s" r="A6" s="4">
        <v>540</v>
      </c>
      <c t="n" r="B6" s="8">
        <v>718.7</v>
      </c>
      <c t="n" r="C6" s="8">
        <v>736.7</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1</v>
      </c>
      <c t="s" r="B1" s="2">
        <v>1</v>
      </c>
    </row>
    <row r="2" spans="1:3">
      <c t="s" r="B2" s="2">
        <v>2</v>
      </c>
      <c t="s" r="C2" s="2">
        <v>75</v>
      </c>
    </row>
    <row r="3" spans="1:3">
      <c t="s" r="A3" s="3">
        <v>327</v>
      </c>
    </row>
    <row r="4" spans="1:3">
      <c t="n" r="A4" s="5">
        <v>2015</v>
      </c>
      <c t="n" r="B4" s="9">
        <v>25</v>
      </c>
    </row>
    <row r="5" spans="1:3">
      <c t="n" r="A5" s="5">
        <v>2016</v>
      </c>
      <c t="n" r="B5" s="6">
        <v>42.1</v>
      </c>
    </row>
    <row r="6" spans="1:3">
      <c t="n" r="A6" s="5">
        <v>2017</v>
      </c>
      <c t="n" r="B6" s="6">
        <v>32.6</v>
      </c>
    </row>
    <row r="7" spans="1:3">
      <c t="n" r="A7" s="5">
        <v>2018</v>
      </c>
      <c t="n" r="B7" s="5">
        <v>25</v>
      </c>
    </row>
    <row r="8" spans="1:3">
      <c t="n" r="A8" s="5">
        <v>2019</v>
      </c>
      <c t="n" r="B8" s="6">
        <v>20.8</v>
      </c>
    </row>
    <row r="9" spans="1:3">
      <c t="n" r="A9" s="5">
        <v>2020</v>
      </c>
      <c t="n" r="B9" s="5">
        <v>20</v>
      </c>
    </row>
    <row r="10" spans="1:3">
      <c t="s" r="A10" s="4">
        <v>542</v>
      </c>
      <c t="n" r="B10" s="6">
        <v>125.9</v>
      </c>
    </row>
    <row r="11" spans="1:3">
      <c t="s" r="A11" s="4">
        <v>543</v>
      </c>
      <c t="n" r="B11" s="6">
        <v>291.4</v>
      </c>
    </row>
    <row r="12" spans="1:3">
      <c t="s" r="A12" s="3">
        <v>544</v>
      </c>
    </row>
    <row r="13" spans="1:3">
      <c t="s" r="A13" s="4">
        <v>545</v>
      </c>
      <c t="n" r="B13" s="6">
        <v>24.3</v>
      </c>
      <c t="n" r="C13" s="8">
        <v>20.8</v>
      </c>
    </row>
    <row r="14" spans="1:3">
      <c t="s" r="A14" s="3">
        <v>546</v>
      </c>
    </row>
    <row r="15" spans="1:3">
      <c t="s" r="A15" s="4">
        <v>547</v>
      </c>
      <c t="n" r="B15" s="9">
        <v>4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48</v>
      </c>
      <c t="s" r="B1" s="2">
        <v>1</v>
      </c>
    </row>
    <row r="2" spans="1:3">
      <c t="s" r="B2" s="2">
        <v>2</v>
      </c>
      <c t="s" r="C2" s="2">
        <v>75</v>
      </c>
    </row>
    <row r="3" spans="1:3">
      <c t="s" r="A3" s="3">
        <v>549</v>
      </c>
    </row>
    <row r="4" spans="1:3">
      <c t="s" r="A4" s="4">
        <v>550</v>
      </c>
      <c t="n" r="B4" s="8">
        <v>12.6</v>
      </c>
      <c t="n" r="C4" s="9">
        <v>1</v>
      </c>
    </row>
    <row r="5" spans="1:3">
      <c t="s" r="A5" s="4">
        <v>551</v>
      </c>
    </row>
    <row r="6" spans="1:3">
      <c t="s" r="A6" s="3">
        <v>549</v>
      </c>
    </row>
    <row r="7" spans="1:3">
      <c t="s" r="A7" s="4">
        <v>552</v>
      </c>
      <c t="n" r="B7" s="5">
        <v>1</v>
      </c>
      <c t="n" r="C7" s="5">
        <v>2</v>
      </c>
    </row>
    <row r="8" spans="1:3">
      <c t="s" r="A8" s="4">
        <v>553</v>
      </c>
    </row>
    <row r="9" spans="1:3">
      <c t="s" r="A9" s="3">
        <v>549</v>
      </c>
    </row>
    <row r="10" spans="1:3">
      <c t="s" r="A10" s="4">
        <v>552</v>
      </c>
      <c t="n" r="B10" s="6">
        <v>23.4</v>
      </c>
      <c t="n" r="C10" s="8">
        <v>26.4</v>
      </c>
    </row>
    <row r="11" spans="1:3">
      <c t="s" r="A11" s="4">
        <v>554</v>
      </c>
    </row>
    <row r="12" spans="1:3">
      <c t="s" r="A12" s="3">
        <v>549</v>
      </c>
    </row>
    <row r="13" spans="1:3">
      <c t="s" r="A13" s="4">
        <v>555</v>
      </c>
      <c t="n" r="B13" s="5">
        <v>39</v>
      </c>
    </row>
    <row r="14" spans="1:3">
      <c t="s" r="A14" s="4">
        <v>556</v>
      </c>
    </row>
    <row r="15" spans="1:3">
      <c t="s" r="A15" s="3">
        <v>549</v>
      </c>
    </row>
    <row r="16" spans="1:3">
      <c t="s" r="A16" s="4">
        <v>555</v>
      </c>
      <c t="n" r="B16" s="9">
        <v>4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57</v>
      </c>
      <c t="s" r="B1" s="2">
        <v>2</v>
      </c>
      <c t="s" r="C1" s="2">
        <v>31</v>
      </c>
    </row>
    <row r="2" spans="1:3">
      <c t="s" r="A2" s="3">
        <v>558</v>
      </c>
    </row>
    <row r="3" spans="1:3">
      <c t="s" r="A3" s="4">
        <v>559</v>
      </c>
      <c t="n" r="B3" s="8">
        <v>8.5</v>
      </c>
      <c t="n" r="C3" s="8">
        <v>16.9</v>
      </c>
    </row>
    <row r="4" spans="1:3">
      <c t="s" r="A4" s="4">
        <v>560</v>
      </c>
    </row>
    <row r="5" spans="1:3">
      <c t="s" r="A5" s="3">
        <v>561</v>
      </c>
    </row>
    <row r="6" spans="1:3">
      <c t="s" r="A6" s="4">
        <v>562</v>
      </c>
      <c t="n" r="B6" s="5">
        <v>430</v>
      </c>
      <c t="n" r="C6" s="5">
        <v>382</v>
      </c>
    </row>
    <row r="7" spans="1:3">
      <c t="s" r="A7" s="4">
        <v>563</v>
      </c>
    </row>
    <row r="8" spans="1:3">
      <c t="s" r="A8" s="3">
        <v>561</v>
      </c>
    </row>
    <row r="9" spans="1:3">
      <c t="s" r="A9" s="4">
        <v>562</v>
      </c>
      <c t="n" r="B9" s="5">
        <v>310</v>
      </c>
      <c t="n" r="C9" s="5">
        <v>384</v>
      </c>
    </row>
    <row r="10" spans="1:3">
      <c t="s" r="A10" s="4">
        <v>564</v>
      </c>
      <c t="n" r="B10" s="5">
        <v>107</v>
      </c>
    </row>
    <row r="11" spans="1:3">
      <c t="s" r="A11" s="4">
        <v>565</v>
      </c>
    </row>
    <row r="12" spans="1:3">
      <c t="s" r="A12" s="3">
        <v>561</v>
      </c>
    </row>
    <row r="13" spans="1:3">
      <c t="s" r="A13" s="4">
        <v>562</v>
      </c>
      <c t="n" r="B13" s="5">
        <v>275</v>
      </c>
      <c t="n" r="C13" s="5">
        <v>265</v>
      </c>
    </row>
    <row r="14" spans="1:3">
      <c t="s" r="A14" s="4">
        <v>564</v>
      </c>
      <c t="n" r="B14" s="5">
        <v>266</v>
      </c>
    </row>
    <row r="15" spans="1:3">
      <c t="s" r="A15" s="4">
        <v>566</v>
      </c>
    </row>
    <row r="16" spans="1:3">
      <c t="s" r="A16" s="3">
        <v>561</v>
      </c>
    </row>
    <row r="17" spans="1:3">
      <c t="s" r="A17" s="4">
        <v>562</v>
      </c>
      <c t="n" r="B17" s="5">
        <v>58</v>
      </c>
      <c t="n" r="C17" s="5">
        <v>67</v>
      </c>
    </row>
    <row r="18" spans="1:3">
      <c t="s" r="A18" s="4">
        <v>567</v>
      </c>
    </row>
    <row r="19" spans="1:3">
      <c t="s" r="A19" s="3">
        <v>561</v>
      </c>
    </row>
    <row r="20" spans="1:3">
      <c t="s" r="A20" s="4">
        <v>562</v>
      </c>
      <c t="n" r="B20" s="9">
        <v>9</v>
      </c>
      <c t="n" r="C20" s="9">
        <v>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8</v>
      </c>
      <c t="s" r="B1" s="2">
        <v>1</v>
      </c>
    </row>
    <row r="2" spans="1:3">
      <c t="s" r="B2" s="2">
        <v>2</v>
      </c>
      <c t="s" r="C2" s="2">
        <v>75</v>
      </c>
    </row>
    <row r="3" spans="1:3">
      <c t="s" r="A3" s="3">
        <v>569</v>
      </c>
    </row>
    <row r="4" spans="1:3">
      <c t="s" r="A4" s="4">
        <v>444</v>
      </c>
      <c t="n" r="B4" s="8">
        <v>-31.5</v>
      </c>
    </row>
    <row r="5" spans="1:3">
      <c t="s" r="A5" s="4">
        <v>570</v>
      </c>
      <c t="n" r="B5" s="5">
        <v>-80</v>
      </c>
    </row>
    <row r="6" spans="1:3">
      <c t="s" r="A6" s="4">
        <v>447</v>
      </c>
      <c t="n" r="B6" s="6">
        <v>-111.5</v>
      </c>
    </row>
    <row r="7" spans="1:3">
      <c t="s" r="A7" s="4">
        <v>571</v>
      </c>
    </row>
    <row r="8" spans="1:3">
      <c t="s" r="A8" s="3">
        <v>569</v>
      </c>
    </row>
    <row r="9" spans="1:3">
      <c t="s" r="A9" s="4">
        <v>444</v>
      </c>
      <c t="n" r="B9" s="6">
        <v>-25.7</v>
      </c>
      <c t="n" r="C9" s="8">
        <v>110.4</v>
      </c>
    </row>
    <row r="10" spans="1:3">
      <c t="s" r="A10" s="4">
        <v>572</v>
      </c>
      <c t="n" r="C10" s="6">
        <v>10.2</v>
      </c>
    </row>
    <row r="11" spans="1:3">
      <c t="s" r="A11" s="4">
        <v>573</v>
      </c>
      <c t="n" r="C11" s="5">
        <v>0</v>
      </c>
    </row>
    <row r="12" spans="1:3">
      <c t="s" r="A12" s="4">
        <v>570</v>
      </c>
      <c t="n" r="B12" s="6">
        <v>-83.3</v>
      </c>
      <c t="n" r="C12" s="6">
        <v>10.2</v>
      </c>
    </row>
    <row r="13" spans="1:3">
      <c t="s" r="A13" s="4">
        <v>447</v>
      </c>
      <c t="n" r="B13" s="5">
        <v>-109</v>
      </c>
      <c t="n" r="C13" s="6">
        <v>120.6</v>
      </c>
    </row>
    <row r="14" spans="1:3">
      <c t="s" r="A14" s="4">
        <v>574</v>
      </c>
    </row>
    <row r="15" spans="1:3">
      <c t="s" r="A15" s="3">
        <v>569</v>
      </c>
    </row>
    <row r="16" spans="1:3">
      <c t="s" r="A16" s="4">
        <v>444</v>
      </c>
      <c t="n" r="B16" s="6">
        <v>-5.8</v>
      </c>
      <c t="n" r="C16" s="6">
        <v>-0.2</v>
      </c>
    </row>
    <row r="17" spans="1:3">
      <c t="s" r="A17" s="4">
        <v>572</v>
      </c>
      <c t="n" r="C17" s="6">
        <v>6.9</v>
      </c>
    </row>
    <row r="18" spans="1:3">
      <c t="s" r="A18" s="4">
        <v>573</v>
      </c>
      <c t="n" r="C18" s="6">
        <v>-3.2</v>
      </c>
    </row>
    <row r="19" spans="1:3">
      <c t="s" r="A19" s="4">
        <v>570</v>
      </c>
      <c t="n" r="B19" s="6">
        <v>3.3</v>
      </c>
      <c t="n" r="C19" s="6">
        <v>3.7</v>
      </c>
    </row>
    <row r="20" spans="1:3">
      <c t="s" r="A20" s="4">
        <v>447</v>
      </c>
      <c t="n" r="B20" s="6">
        <v>-2.5</v>
      </c>
      <c t="n" r="C20" s="6">
        <v>3.5</v>
      </c>
    </row>
    <row r="21" spans="1:3">
      <c t="s" r="A21" s="4">
        <v>132</v>
      </c>
    </row>
    <row r="22" spans="1:3">
      <c t="s" r="A22" s="3">
        <v>569</v>
      </c>
    </row>
    <row r="23" spans="1:3">
      <c t="s" r="A23" s="4">
        <v>444</v>
      </c>
      <c t="n" r="B23" s="6">
        <v>-31.5</v>
      </c>
      <c t="n" r="C23" s="6">
        <v>110.2</v>
      </c>
    </row>
    <row r="24" spans="1:3">
      <c t="s" r="A24" s="4">
        <v>572</v>
      </c>
      <c t="n" r="C24" s="6">
        <v>17.1</v>
      </c>
    </row>
    <row r="25" spans="1:3">
      <c t="s" r="A25" s="4">
        <v>573</v>
      </c>
      <c t="n" r="C25" s="6">
        <v>-3.2</v>
      </c>
    </row>
    <row r="26" spans="1:3">
      <c t="s" r="A26" s="4">
        <v>570</v>
      </c>
      <c t="n" r="B26" s="5">
        <v>-80</v>
      </c>
      <c t="n" r="C26" s="6">
        <v>13.9</v>
      </c>
    </row>
    <row r="27" spans="1:3">
      <c t="s" r="A27" s="4">
        <v>447</v>
      </c>
      <c t="n" r="B27" s="8">
        <v>-111.5</v>
      </c>
      <c t="n" r="C27" s="8">
        <v>124.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26</v>
      </c>
      <c t="s" r="B1" s="2">
        <v>74</v>
      </c>
      <c t="s" r="D1" s="2">
        <v>1</v>
      </c>
    </row>
    <row r="2" spans="1:5">
      <c t="s" r="B2" s="2">
        <v>2</v>
      </c>
      <c t="s" r="C2" s="2">
        <v>75</v>
      </c>
      <c t="s" r="D2" s="2">
        <v>2</v>
      </c>
      <c t="s" r="E2" s="2">
        <v>75</v>
      </c>
    </row>
    <row r="3" spans="1:5">
      <c t="s" r="A3" s="3">
        <v>119</v>
      </c>
    </row>
    <row r="4" spans="1:5">
      <c t="s" r="A4" s="4">
        <v>127</v>
      </c>
      <c t="n" r="B4" s="9">
        <v>0</v>
      </c>
      <c t="n" r="C4" s="8">
        <v>0.4</v>
      </c>
      <c t="n" r="D4" s="9">
        <v>0</v>
      </c>
      <c t="n" r="E4" s="8">
        <v>2.1</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79"/>
    <col customWidth="1" max="2" min="2" width="80"/>
    <col customWidth="1" max="3" min="3" width="29"/>
    <col customWidth="1" max="4" min="4" width="21"/>
    <col customWidth="1" max="5" min="5" width="21"/>
    <col customWidth="1" max="6" min="6" width="21"/>
    <col customWidth="1" max="7" min="7" width="21"/>
  </cols>
  <sheetData>
    <row r="1" spans="1:7">
      <c t="s" r="A1" s="1">
        <v>575</v>
      </c>
      <c t="s" r="B1" s="2">
        <v>1</v>
      </c>
      <c t="s" r="C1" s="2">
        <v>576</v>
      </c>
    </row>
    <row r="2" spans="1:7">
      <c t="s" r="B2" s="2">
        <v>422</v>
      </c>
      <c t="s" r="C2" s="2">
        <v>577</v>
      </c>
      <c t="s" r="D2" s="2">
        <v>509</v>
      </c>
      <c t="s" r="E2" s="2">
        <v>511</v>
      </c>
      <c t="s" r="F2" s="2">
        <v>423</v>
      </c>
      <c t="s" r="G2" s="2">
        <v>512</v>
      </c>
    </row>
    <row r="3" spans="1:7">
      <c t="s" r="A3" s="3">
        <v>578</v>
      </c>
    </row>
    <row r="4" spans="1:7">
      <c t="s" r="A4" s="4">
        <v>579</v>
      </c>
      <c t="s" r="B4" s="4">
        <v>580</v>
      </c>
    </row>
    <row r="5" spans="1:7">
      <c t="s" r="A5" s="3">
        <v>513</v>
      </c>
    </row>
    <row r="6" spans="1:7">
      <c t="s" r="A6" s="4">
        <v>581</v>
      </c>
      <c t="s" r="B6" s="4">
        <v>582</v>
      </c>
    </row>
    <row r="7" spans="1:7">
      <c t="s" r="A7" s="4">
        <v>49</v>
      </c>
      <c t="n" r="B7" s="8">
        <v>2229.9</v>
      </c>
      <c t="n" r="C7" s="9">
        <v>850</v>
      </c>
    </row>
    <row r="8" spans="1:7">
      <c t="s" r="A8" s="3">
        <v>583</v>
      </c>
    </row>
    <row r="9" spans="1:7">
      <c t="s" r="A9" s="4">
        <v>584</v>
      </c>
      <c t="n" r="C9" s="5">
        <v>3</v>
      </c>
    </row>
    <row r="10" spans="1:7">
      <c t="s" r="A10" s="4">
        <v>585</v>
      </c>
    </row>
    <row r="11" spans="1:7">
      <c t="s" r="A11" s="3">
        <v>583</v>
      </c>
    </row>
    <row r="12" spans="1:7">
      <c t="s" r="A12" s="4">
        <v>586</v>
      </c>
      <c t="s" r="C12" s="4">
        <v>587</v>
      </c>
    </row>
    <row r="13" spans="1:7">
      <c t="s" r="A13" s="4">
        <v>534</v>
      </c>
    </row>
    <row r="14" spans="1:7">
      <c t="s" r="A14" s="3">
        <v>513</v>
      </c>
    </row>
    <row r="15" spans="1:7">
      <c t="s" r="A15" s="4">
        <v>49</v>
      </c>
      <c t="n" r="B15" s="5">
        <v>920</v>
      </c>
      <c t="n" r="C15" s="9">
        <v>0</v>
      </c>
    </row>
    <row r="16" spans="1:7">
      <c t="s" r="A16" s="4">
        <v>526</v>
      </c>
      <c t="n" r="E16" s="9">
        <v>2100</v>
      </c>
    </row>
    <row r="17" spans="1:7">
      <c t="s" r="A17" s="4">
        <v>538</v>
      </c>
    </row>
    <row r="18" spans="1:7">
      <c t="s" r="A18" s="3">
        <v>513</v>
      </c>
    </row>
    <row r="19" spans="1:7">
      <c t="s" r="A19" s="4">
        <v>49</v>
      </c>
      <c t="n" r="B19" s="5">
        <v>50</v>
      </c>
      <c t="n" r="C19" s="5">
        <v>0</v>
      </c>
    </row>
    <row r="20" spans="1:7">
      <c t="s" r="A20" s="4">
        <v>515</v>
      </c>
    </row>
    <row r="21" spans="1:7">
      <c t="s" r="A21" s="3">
        <v>513</v>
      </c>
    </row>
    <row r="22" spans="1:7">
      <c t="s" r="A22" s="4">
        <v>518</v>
      </c>
      <c t="n" r="B22" s="5">
        <v>400</v>
      </c>
      <c t="n" r="F22" s="9">
        <v>400</v>
      </c>
      <c t="n" r="G22" s="9">
        <v>2600</v>
      </c>
    </row>
    <row r="23" spans="1:7">
      <c t="s" r="A23" s="4">
        <v>49</v>
      </c>
      <c t="n" r="B23" s="5">
        <v>400</v>
      </c>
      <c t="n" r="C23" s="5">
        <v>850</v>
      </c>
    </row>
    <row r="24" spans="1:7">
      <c t="s" r="A24" s="4">
        <v>520</v>
      </c>
    </row>
    <row r="25" spans="1:7">
      <c t="s" r="A25" s="3">
        <v>513</v>
      </c>
    </row>
    <row r="26" spans="1:7">
      <c t="s" r="A26" s="4">
        <v>518</v>
      </c>
      <c t="n" r="D26" s="9">
        <v>850</v>
      </c>
      <c t="n" r="F26" s="9">
        <v>850</v>
      </c>
    </row>
    <row r="27" spans="1:7">
      <c t="s" r="A27" s="4">
        <v>49</v>
      </c>
      <c t="n" r="B27" s="5">
        <v>850</v>
      </c>
      <c t="n" r="C27" s="9">
        <v>0</v>
      </c>
    </row>
    <row r="28" spans="1:7">
      <c t="s" r="A28" s="4">
        <v>588</v>
      </c>
    </row>
    <row r="29" spans="1:7">
      <c t="s" r="A29" s="3">
        <v>583</v>
      </c>
    </row>
    <row r="30" spans="1:7">
      <c t="s" r="A30" s="4">
        <v>589</v>
      </c>
      <c t="n" r="B30" s="6">
        <v>39.6</v>
      </c>
    </row>
    <row r="31" spans="1:7">
      <c t="s" r="A31" s="4">
        <v>590</v>
      </c>
    </row>
    <row r="32" spans="1:7">
      <c t="s" r="A32" s="3">
        <v>583</v>
      </c>
    </row>
    <row r="33" spans="1:7">
      <c t="s" r="A33" s="4">
        <v>589</v>
      </c>
      <c t="n" r="B33" s="8">
        <v>58.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t="s" r="A1" s="1">
        <v>591</v>
      </c>
      <c t="s" r="B1" s="2">
        <v>1</v>
      </c>
    </row>
    <row r="2" spans="1:3">
      <c t="s" r="B2" s="2">
        <v>508</v>
      </c>
      <c t="s" r="C2" s="2">
        <v>510</v>
      </c>
    </row>
    <row r="3" spans="1:3">
      <c t="s" r="A3" s="3">
        <v>592</v>
      </c>
    </row>
    <row r="4" spans="1:3">
      <c t="s" r="A4" s="4">
        <v>593</v>
      </c>
      <c t="n" r="B4" s="8">
        <v>7.7</v>
      </c>
    </row>
    <row r="5" spans="1:3">
      <c t="s" r="A5" s="4">
        <v>594</v>
      </c>
      <c t="n" r="B5" s="6">
        <v>0.1</v>
      </c>
    </row>
    <row r="6" spans="1:3">
      <c t="s" r="A6" s="4">
        <v>595</v>
      </c>
      <c t="n" r="B6" s="8">
        <v>0.2</v>
      </c>
    </row>
    <row r="7" spans="1:3">
      <c t="s" r="A7" s="4">
        <v>596</v>
      </c>
      <c t="n" r="B7" s="5">
        <v>31</v>
      </c>
    </row>
    <row r="8" spans="1:3">
      <c t="s" r="A8" s="4">
        <v>597</v>
      </c>
      <c t="s" r="B8" s="4">
        <v>598</v>
      </c>
    </row>
    <row r="9" spans="1:3">
      <c t="s" r="A9" s="4">
        <v>38</v>
      </c>
    </row>
    <row r="10" spans="1:3">
      <c t="s" r="A10" s="3">
        <v>592</v>
      </c>
    </row>
    <row r="11" spans="1:3">
      <c t="s" r="A11" s="4">
        <v>599</v>
      </c>
      <c t="n" r="B11" s="8">
        <v>7.9</v>
      </c>
      <c t="n" r="C11" s="8">
        <v>12.6</v>
      </c>
    </row>
    <row r="12" spans="1:3">
      <c t="s" r="A12" s="4">
        <v>50</v>
      </c>
    </row>
    <row r="13" spans="1:3">
      <c t="s" r="A13" s="3">
        <v>592</v>
      </c>
    </row>
    <row r="14" spans="1:3">
      <c t="s" r="A14" s="4">
        <v>600</v>
      </c>
      <c t="n" r="B14" s="8">
        <v>0.3</v>
      </c>
      <c t="n" r="C14" s="8">
        <v>7.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1</v>
      </c>
      <c t="s" r="B1" s="2">
        <v>1</v>
      </c>
    </row>
    <row r="2" spans="1:3">
      <c t="s" r="B2" s="2">
        <v>2</v>
      </c>
      <c t="s" r="C2" s="2">
        <v>75</v>
      </c>
    </row>
    <row r="3" spans="1:3">
      <c t="s" r="A3" s="4">
        <v>602</v>
      </c>
    </row>
    <row r="4" spans="1:3">
      <c t="s" r="A4" s="3">
        <v>603</v>
      </c>
    </row>
    <row r="5" spans="1:3">
      <c t="s" r="A5" s="4">
        <v>604</v>
      </c>
      <c t="n" r="B5" s="8">
        <v>21.3</v>
      </c>
      <c t="n" r="C5" s="8">
        <v>13.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605</v>
      </c>
      <c t="s" r="C1" s="2">
        <v>2</v>
      </c>
      <c t="s" r="D1" s="2">
        <v>31</v>
      </c>
    </row>
    <row r="2" spans="1:4">
      <c t="s" r="A2" s="4">
        <v>606</v>
      </c>
    </row>
    <row r="3" spans="1:4">
      <c t="s" r="A3" s="3">
        <v>607</v>
      </c>
    </row>
    <row r="4" spans="1:4">
      <c t="s" r="A4" s="4">
        <v>608</v>
      </c>
      <c t="s" r="B4" s="4">
        <v>84</v>
      </c>
      <c t="n" r="C4" s="8">
        <v>16.3</v>
      </c>
      <c t="n" r="D4" s="8">
        <v>13.1</v>
      </c>
    </row>
    <row r="5" spans="1:4">
      <c t="s" r="A5" s="4">
        <v>609</v>
      </c>
      <c t="s" r="B5" s="4">
        <v>109</v>
      </c>
      <c t="n" r="C5" s="6">
        <v>16.7</v>
      </c>
      <c t="n" r="D5" s="6">
        <v>15.9</v>
      </c>
    </row>
    <row r="6" spans="1:4">
      <c t="s" r="A6" s="4">
        <v>610</v>
      </c>
      <c t="n" r="C6" s="6">
        <v>7.9</v>
      </c>
      <c t="n" r="D6" s="6">
        <v>12.6</v>
      </c>
    </row>
    <row r="7" spans="1:4">
      <c t="s" r="A7" s="3">
        <v>611</v>
      </c>
    </row>
    <row r="8" spans="1:4">
      <c t="s" r="A8" s="4">
        <v>612</v>
      </c>
      <c t="n" r="C8" s="6">
        <v>0.3</v>
      </c>
      <c t="n" r="D8" s="6">
        <v>7.8</v>
      </c>
    </row>
    <row r="9" spans="1:4">
      <c t="s" r="A9" s="4">
        <v>505</v>
      </c>
      <c t="s" r="B9" s="4">
        <v>613</v>
      </c>
      <c t="n" r="C9" s="6">
        <v>464.7</v>
      </c>
      <c t="n" r="D9" s="6">
        <v>629.9</v>
      </c>
    </row>
    <row r="10" spans="1:4">
      <c t="n" r="A10" s="15">
        <v>1</v>
      </c>
    </row>
    <row r="11" spans="1:4">
      <c t="s" r="A11" s="3">
        <v>607</v>
      </c>
    </row>
    <row r="12" spans="1:4">
      <c t="s" r="A12" s="4">
        <v>608</v>
      </c>
      <c t="s" r="B12" s="4">
        <v>84</v>
      </c>
      <c t="n" r="C12" s="6">
        <v>16.3</v>
      </c>
      <c t="n" r="D12" s="6">
        <v>13.1</v>
      </c>
    </row>
    <row r="13" spans="1:4">
      <c t="s" r="A13" s="4">
        <v>609</v>
      </c>
      <c t="s" r="B13" s="4">
        <v>109</v>
      </c>
      <c t="n" r="C13" s="5">
        <v>0</v>
      </c>
      <c t="n" r="D13" s="5">
        <v>0</v>
      </c>
    </row>
    <row r="14" spans="1:4">
      <c t="s" r="A14" s="4">
        <v>610</v>
      </c>
      <c t="n" r="C14" s="5">
        <v>0</v>
      </c>
      <c t="n" r="D14" s="5">
        <v>0</v>
      </c>
    </row>
    <row r="15" spans="1:4">
      <c t="s" r="A15" s="3">
        <v>611</v>
      </c>
    </row>
    <row r="16" spans="1:4">
      <c t="s" r="A16" s="4">
        <v>612</v>
      </c>
      <c t="n" r="C16" s="5">
        <v>0</v>
      </c>
      <c t="n" r="D16" s="5">
        <v>0</v>
      </c>
    </row>
    <row r="17" spans="1:4">
      <c t="s" r="A17" s="4">
        <v>505</v>
      </c>
      <c t="s" r="B17" s="4">
        <v>613</v>
      </c>
      <c t="n" r="C17" s="5">
        <v>0</v>
      </c>
      <c t="n" r="D17" s="5">
        <v>0</v>
      </c>
    </row>
    <row r="18" spans="1:4">
      <c t="n" r="A18" s="15">
        <v>2</v>
      </c>
    </row>
    <row r="19" spans="1:4">
      <c t="s" r="A19" s="3">
        <v>607</v>
      </c>
    </row>
    <row r="20" spans="1:4">
      <c t="s" r="A20" s="4">
        <v>608</v>
      </c>
      <c t="s" r="B20" s="4">
        <v>84</v>
      </c>
      <c t="n" r="C20" s="5">
        <v>0</v>
      </c>
      <c t="n" r="D20" s="5">
        <v>0</v>
      </c>
    </row>
    <row r="21" spans="1:4">
      <c t="s" r="A21" s="4">
        <v>609</v>
      </c>
      <c t="s" r="B21" s="4">
        <v>109</v>
      </c>
      <c t="n" r="C21" s="5">
        <v>0</v>
      </c>
      <c t="n" r="D21" s="5">
        <v>0</v>
      </c>
    </row>
    <row r="22" spans="1:4">
      <c t="s" r="A22" s="4">
        <v>610</v>
      </c>
      <c t="n" r="C22" s="6">
        <v>7.9</v>
      </c>
      <c t="n" r="D22" s="6">
        <v>12.6</v>
      </c>
    </row>
    <row r="23" spans="1:4">
      <c t="s" r="A23" s="3">
        <v>611</v>
      </c>
    </row>
    <row r="24" spans="1:4">
      <c t="s" r="A24" s="4">
        <v>612</v>
      </c>
      <c t="n" r="C24" s="6">
        <v>0.3</v>
      </c>
      <c t="n" r="D24" s="6">
        <v>7.8</v>
      </c>
    </row>
    <row r="25" spans="1:4">
      <c t="s" r="A25" s="4">
        <v>505</v>
      </c>
      <c t="s" r="B25" s="4">
        <v>613</v>
      </c>
      <c t="n" r="C25" s="5">
        <v>0</v>
      </c>
      <c t="n" r="D25" s="5">
        <v>0</v>
      </c>
    </row>
    <row r="26" spans="1:4">
      <c t="n" r="A26" s="15">
        <v>3</v>
      </c>
    </row>
    <row r="27" spans="1:4">
      <c t="s" r="A27" s="3">
        <v>607</v>
      </c>
    </row>
    <row r="28" spans="1:4">
      <c t="s" r="A28" s="4">
        <v>608</v>
      </c>
      <c t="s" r="B28" s="4">
        <v>84</v>
      </c>
      <c t="n" r="C28" s="5">
        <v>0</v>
      </c>
      <c t="n" r="D28" s="5">
        <v>0</v>
      </c>
    </row>
    <row r="29" spans="1:4">
      <c t="s" r="A29" s="4">
        <v>609</v>
      </c>
      <c t="s" r="B29" s="4">
        <v>109</v>
      </c>
      <c t="n" r="C29" s="6">
        <v>16.7</v>
      </c>
      <c t="n" r="D29" s="6">
        <v>15.9</v>
      </c>
    </row>
    <row r="30" spans="1:4">
      <c t="s" r="A30" s="4">
        <v>610</v>
      </c>
      <c t="n" r="C30" s="5">
        <v>0</v>
      </c>
      <c t="n" r="D30" s="5">
        <v>0</v>
      </c>
    </row>
    <row r="31" spans="1:4">
      <c t="s" r="A31" s="3">
        <v>611</v>
      </c>
    </row>
    <row r="32" spans="1:4">
      <c t="s" r="A32" s="4">
        <v>612</v>
      </c>
      <c t="n" r="C32" s="5">
        <v>0</v>
      </c>
      <c t="n" r="D32" s="5">
        <v>0</v>
      </c>
    </row>
    <row r="33" spans="1:4">
      <c t="s" r="A33" s="4">
        <v>505</v>
      </c>
      <c t="s" r="B33" s="4">
        <v>613</v>
      </c>
      <c t="n" r="C33" s="8">
        <v>464.7</v>
      </c>
      <c t="n" r="D33" s="8">
        <v>629.9</v>
      </c>
    </row>
    <row r="34" spans="1:4">
      <c t="n" r="A34"/>
    </row>
    <row r="35" spans="1:4">
      <c t="s" r="A35" s="4">
        <v>84</v>
      </c>
      <c t="s" r="B35" s="4">
        <v>614</v>
      </c>
    </row>
    <row r="36" spans="1:4">
      <c t="s" r="A36" s="4">
        <v>109</v>
      </c>
      <c t="s" r="B36" s="4">
        <v>615</v>
      </c>
    </row>
    <row r="37" spans="1:4">
      <c t="s" r="A37" s="4">
        <v>613</v>
      </c>
      <c t="s" r="B37" s="4">
        <v>616</v>
      </c>
    </row>
  </sheetData>
  <mergeCells count="5">
    <mergeCell ref="A1:B1"/>
    <mergeCell ref="A34:C34"/>
    <mergeCell ref="B35:C35"/>
    <mergeCell ref="B36:C36"/>
    <mergeCell ref="B37:C37"/>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617</v>
      </c>
      <c t="s" r="B1" s="2">
        <v>1</v>
      </c>
    </row>
    <row r="2" spans="1:4">
      <c t="s" r="B2" s="2">
        <v>2</v>
      </c>
      <c t="s" r="C2" s="2">
        <v>75</v>
      </c>
      <c t="s" r="D2" s="2">
        <v>31</v>
      </c>
    </row>
    <row r="3" spans="1:4">
      <c t="s" r="A3" s="3">
        <v>618</v>
      </c>
    </row>
    <row r="4" spans="1:4">
      <c t="s" r="A4" s="4">
        <v>619</v>
      </c>
      <c t="n" r="B4" s="8">
        <v>15.9</v>
      </c>
      <c t="n" r="C4" s="8">
        <v>36.1</v>
      </c>
    </row>
    <row r="5" spans="1:4">
      <c t="s" r="A5" s="4">
        <v>620</v>
      </c>
      <c t="n" r="B5" s="5">
        <v>0</v>
      </c>
      <c t="n" r="C5" s="6">
        <v>33.6</v>
      </c>
    </row>
    <row r="6" spans="1:4">
      <c t="s" r="A6" s="4">
        <v>621</v>
      </c>
      <c t="n" r="B6" s="6">
        <v>8.6</v>
      </c>
      <c t="n" r="C6" s="6">
        <v>-3.3</v>
      </c>
    </row>
    <row r="7" spans="1:4">
      <c t="s" r="A7" s="4">
        <v>622</v>
      </c>
      <c t="n" r="B7" s="6">
        <v>-9.1</v>
      </c>
      <c t="n" r="C7" s="6">
        <v>-8.699999999999999</v>
      </c>
    </row>
    <row r="8" spans="1:4">
      <c t="s" r="A8" s="4">
        <v>623</v>
      </c>
      <c t="n" r="B8" s="6">
        <v>1.3</v>
      </c>
      <c t="n" r="C8" s="6">
        <v>-0.2</v>
      </c>
    </row>
    <row r="9" spans="1:4">
      <c t="s" r="A9" s="4">
        <v>624</v>
      </c>
      <c t="n" r="B9" s="6">
        <v>16.7</v>
      </c>
      <c t="n" r="C9" s="6">
        <v>57.5</v>
      </c>
    </row>
    <row r="10" spans="1:4">
      <c t="s" r="A10" s="3">
        <v>625</v>
      </c>
    </row>
    <row r="11" spans="1:4">
      <c t="s" r="A11" s="4">
        <v>619</v>
      </c>
      <c t="n" r="B11" s="6">
        <v>629.9</v>
      </c>
      <c t="n" r="C11" s="6">
        <v>405.9</v>
      </c>
    </row>
    <row r="12" spans="1:4">
      <c t="s" r="A12" s="4">
        <v>626</v>
      </c>
      <c t="n" r="B12" s="6">
        <v>92.09999999999999</v>
      </c>
      <c t="n" r="C12" s="5">
        <v>174</v>
      </c>
    </row>
    <row r="13" spans="1:4">
      <c t="s" r="A13" s="4">
        <v>627</v>
      </c>
      <c t="n" r="B13" s="6">
        <v>-255.7</v>
      </c>
      <c t="n" r="C13" s="6">
        <v>21.4</v>
      </c>
    </row>
    <row r="14" spans="1:4">
      <c t="s" r="A14" s="4">
        <v>628</v>
      </c>
      <c t="n" r="B14" s="6">
        <v>-4.1</v>
      </c>
      <c t="n" r="C14" s="6">
        <v>-10.9</v>
      </c>
    </row>
    <row r="15" spans="1:4">
      <c t="s" r="A15" s="4">
        <v>629</v>
      </c>
      <c t="n" r="B15" s="6">
        <v>-0.2</v>
      </c>
      <c t="n" r="C15" s="6">
        <v>1.4</v>
      </c>
    </row>
    <row r="16" spans="1:4">
      <c t="s" r="A16" s="4">
        <v>623</v>
      </c>
      <c t="n" r="B16" s="6">
        <v>2.7</v>
      </c>
      <c t="n" r="C16" s="5">
        <v>0</v>
      </c>
    </row>
    <row r="17" spans="1:4">
      <c t="s" r="A17" s="4">
        <v>624</v>
      </c>
      <c t="n" r="B17" s="6">
        <v>464.7</v>
      </c>
      <c t="n" r="C17" s="8">
        <v>591.8</v>
      </c>
    </row>
    <row r="18" spans="1:4">
      <c t="s" r="A18" s="4">
        <v>630</v>
      </c>
      <c t="n" r="B18" s="6">
        <v>19.5</v>
      </c>
      <c t="n" r="D18" s="8">
        <v>194.5</v>
      </c>
    </row>
    <row r="19" spans="1:4">
      <c t="s" r="A19" s="4">
        <v>631</v>
      </c>
      <c t="n" r="B19" s="8">
        <v>445.2</v>
      </c>
      <c t="n" r="D19" s="8">
        <v>435.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32</v>
      </c>
      <c t="s" r="B1" s="2">
        <v>1</v>
      </c>
    </row>
    <row r="2" spans="1:3">
      <c t="s" r="B2" s="2">
        <v>2</v>
      </c>
      <c t="s" r="C2" s="2">
        <v>75</v>
      </c>
    </row>
    <row r="3" spans="1:3">
      <c t="s" r="A3" s="3">
        <v>633</v>
      </c>
    </row>
    <row r="4" spans="1:3">
      <c t="s" r="A4" s="4">
        <v>156</v>
      </c>
      <c t="n" r="B4" s="8">
        <v>523.3</v>
      </c>
      <c t="n" r="C4" s="9">
        <v>188</v>
      </c>
    </row>
    <row r="5" spans="1:3">
      <c t="s" r="A5" s="4">
        <v>481</v>
      </c>
    </row>
    <row r="6" spans="1:3">
      <c t="s" r="A6" s="3">
        <v>633</v>
      </c>
    </row>
    <row r="7" spans="1:3">
      <c t="s" r="A7" s="4">
        <v>156</v>
      </c>
      <c t="n" r="C7" s="5">
        <v>166</v>
      </c>
    </row>
    <row r="8" spans="1:3">
      <c t="s" r="A8" s="7">
        <v>482</v>
      </c>
    </row>
    <row r="9" spans="1:3">
      <c t="s" r="A9" s="3">
        <v>633</v>
      </c>
    </row>
    <row r="10" spans="1:3">
      <c t="s" r="A10" s="4">
        <v>156</v>
      </c>
      <c t="n" r="C10" s="9">
        <v>22</v>
      </c>
    </row>
    <row r="11" spans="1:3">
      <c t="s" r="A11" s="7">
        <v>484</v>
      </c>
    </row>
    <row r="12" spans="1:3">
      <c t="s" r="A12" s="3">
        <v>634</v>
      </c>
    </row>
    <row r="13" spans="1:3">
      <c t="s" r="A13" s="4">
        <v>635</v>
      </c>
      <c t="n" r="B13" s="6">
        <v>120.4</v>
      </c>
    </row>
    <row r="14" spans="1:3">
      <c t="s" r="A14" s="3">
        <v>633</v>
      </c>
    </row>
    <row r="15" spans="1:3">
      <c t="s" r="A15" s="4">
        <v>156</v>
      </c>
      <c t="n" r="B15" s="6">
        <v>346.6</v>
      </c>
    </row>
    <row r="16" spans="1:3">
      <c t="s" r="A16" s="7">
        <v>486</v>
      </c>
    </row>
    <row r="17" spans="1:3">
      <c t="s" r="A17" s="3">
        <v>633</v>
      </c>
    </row>
    <row r="18" spans="1:3">
      <c t="s" r="A18" s="4">
        <v>156</v>
      </c>
      <c t="n" r="B18" s="8">
        <v>176.7</v>
      </c>
    </row>
    <row r="19" spans="1:3">
      <c t="s" r="A19" s="4">
        <v>636</v>
      </c>
    </row>
    <row r="20" spans="1:3">
      <c t="s" r="A20" s="3">
        <v>633</v>
      </c>
    </row>
    <row r="21" spans="1:3">
      <c t="s" r="A21" s="4">
        <v>637</v>
      </c>
      <c t="s" r="B21" s="4">
        <v>638</v>
      </c>
    </row>
    <row r="22" spans="1:3">
      <c t="s" r="A22" s="4">
        <v>639</v>
      </c>
      <c t="s" r="B22" s="4">
        <v>640</v>
      </c>
    </row>
    <row r="23" spans="1:3">
      <c t="s" r="A23" s="4">
        <v>641</v>
      </c>
      <c t="n" r="B23" s="5">
        <v>2015</v>
      </c>
    </row>
    <row r="24" spans="1:3">
      <c t="s" r="A24" s="4">
        <v>642</v>
      </c>
      <c t="n" r="B24" s="8">
        <v>0.2</v>
      </c>
    </row>
    <row r="25" spans="1:3">
      <c t="s" r="A25" s="4">
        <v>643</v>
      </c>
    </row>
    <row r="26" spans="1:3">
      <c t="s" r="A26" s="3">
        <v>633</v>
      </c>
    </row>
    <row r="27" spans="1:3">
      <c t="s" r="A27" s="4">
        <v>637</v>
      </c>
      <c t="s" r="B27" s="4">
        <v>644</v>
      </c>
    </row>
    <row r="28" spans="1:3">
      <c t="s" r="A28" s="4">
        <v>639</v>
      </c>
      <c t="s" r="B28" s="4">
        <v>645</v>
      </c>
    </row>
    <row r="29" spans="1:3">
      <c t="s" r="A29" s="4">
        <v>641</v>
      </c>
      <c t="n" r="B29" s="5">
        <v>2030</v>
      </c>
    </row>
    <row r="30" spans="1:3">
      <c t="s" r="A30" s="4">
        <v>642</v>
      </c>
      <c t="n" r="B30" s="8">
        <v>7.6</v>
      </c>
    </row>
    <row r="31" spans="1:3">
      <c t="s" r="A31" s="4">
        <v>646</v>
      </c>
    </row>
    <row r="32" spans="1:3">
      <c t="s" r="A32" s="3">
        <v>634</v>
      </c>
    </row>
    <row r="33" spans="1:3">
      <c t="s" r="A33" s="4">
        <v>600</v>
      </c>
      <c t="n" r="B33" s="6">
        <v>464.7</v>
      </c>
    </row>
    <row r="34" spans="1:3">
      <c t="s" r="A34" s="4">
        <v>647</v>
      </c>
    </row>
    <row r="35" spans="1:3">
      <c t="s" r="A35" s="3">
        <v>634</v>
      </c>
    </row>
    <row r="36" spans="1:3">
      <c t="s" r="A36" s="4">
        <v>599</v>
      </c>
      <c t="n" r="B36" s="8">
        <v>16.7</v>
      </c>
    </row>
    <row r="37" spans="1:3">
      <c t="s" r="A37" s="3">
        <v>633</v>
      </c>
    </row>
    <row r="38" spans="1:3">
      <c t="s" r="A38" s="4">
        <v>637</v>
      </c>
      <c t="s" r="B38" s="4">
        <v>648</v>
      </c>
    </row>
    <row r="39" spans="1:3">
      <c t="s" r="A39" s="4">
        <v>649</v>
      </c>
    </row>
    <row r="40" spans="1:3">
      <c t="s" r="A40" s="3">
        <v>633</v>
      </c>
    </row>
    <row r="41" spans="1:3">
      <c t="s" r="A41" s="4">
        <v>650</v>
      </c>
      <c t="s" r="B41" s="4">
        <v>399</v>
      </c>
    </row>
    <row r="42" spans="1:3">
      <c t="s" r="A42" s="4">
        <v>651</v>
      </c>
      <c t="n" r="B42" s="8">
        <v>28.5</v>
      </c>
    </row>
    <row r="43" spans="1:3">
      <c t="s" r="A43" s="4">
        <v>652</v>
      </c>
    </row>
    <row r="44" spans="1:3">
      <c t="s" r="A44" s="3">
        <v>633</v>
      </c>
    </row>
    <row r="45" spans="1:3">
      <c t="s" r="A45" s="4">
        <v>650</v>
      </c>
      <c t="s" r="B45" s="4">
        <v>653</v>
      </c>
    </row>
    <row r="46" spans="1:3">
      <c t="s" r="A46" s="4">
        <v>651</v>
      </c>
      <c t="n" r="B46" s="9">
        <v>36</v>
      </c>
    </row>
    <row r="47" spans="1:3">
      <c t="s" r="A47" s="4">
        <v>654</v>
      </c>
    </row>
    <row r="48" spans="1:3">
      <c t="s" r="A48" s="3">
        <v>634</v>
      </c>
    </row>
    <row r="49" spans="1:3">
      <c t="s" r="A49" s="4">
        <v>635</v>
      </c>
      <c t="n" r="B49" s="6">
        <v>120.4</v>
      </c>
    </row>
    <row r="50" spans="1:3">
      <c t="s" r="A50" s="3">
        <v>633</v>
      </c>
    </row>
    <row r="51" spans="1:3">
      <c t="s" r="A51" s="4">
        <v>156</v>
      </c>
      <c t="n" r="B51" s="8">
        <v>523.3</v>
      </c>
    </row>
    <row r="52" spans="1:3">
      <c t="s" r="A52" s="4">
        <v>655</v>
      </c>
    </row>
    <row r="53" spans="1:3">
      <c t="s" r="A53" s="3">
        <v>633</v>
      </c>
    </row>
    <row r="54" spans="1:3">
      <c t="s" r="A54" s="4">
        <v>637</v>
      </c>
      <c t="s" r="B54" s="4">
        <v>656</v>
      </c>
    </row>
    <row r="55" spans="1:3">
      <c t="s" r="A55" s="4">
        <v>657</v>
      </c>
      <c t="s" r="B55" s="4">
        <v>658</v>
      </c>
    </row>
    <row r="56" spans="1:3">
      <c t="s" r="A56" s="4">
        <v>659</v>
      </c>
      <c t="n" r="B56" s="5">
        <v>2018</v>
      </c>
    </row>
    <row r="57" spans="1:3">
      <c t="s" r="A57" s="4">
        <v>660</v>
      </c>
    </row>
    <row r="58" spans="1:3">
      <c t="s" r="A58" s="3">
        <v>633</v>
      </c>
    </row>
    <row r="59" spans="1:3">
      <c t="s" r="A59" s="4">
        <v>637</v>
      </c>
      <c t="s" r="B59" s="4">
        <v>661</v>
      </c>
    </row>
    <row r="60" spans="1:3">
      <c t="s" r="A60" s="4">
        <v>657</v>
      </c>
      <c t="s" r="B60" s="4">
        <v>662</v>
      </c>
    </row>
    <row r="61" spans="1:3">
      <c t="s" r="A61" s="4">
        <v>659</v>
      </c>
      <c t="n" r="B61" s="5">
        <v>202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t="s" r="A1" s="1">
        <v>663</v>
      </c>
      <c t="s" r="C1" s="2">
        <v>74</v>
      </c>
      <c t="s" r="E1" s="2">
        <v>1</v>
      </c>
    </row>
    <row r="2" spans="1:6">
      <c t="s" r="C2" s="2">
        <v>2</v>
      </c>
      <c t="s" r="D2" s="2">
        <v>75</v>
      </c>
      <c t="s" r="E2" s="2">
        <v>2</v>
      </c>
      <c t="s" r="F2" s="2">
        <v>75</v>
      </c>
    </row>
    <row r="3" spans="1:6">
      <c t="s" r="A3" s="3">
        <v>349</v>
      </c>
    </row>
    <row r="4" spans="1:6">
      <c t="s" r="A4" s="4">
        <v>98</v>
      </c>
      <c t="n" r="C4" s="8">
        <v>164.1</v>
      </c>
      <c t="n" r="D4" s="8">
        <v>528.3</v>
      </c>
      <c t="n" r="E4" s="9">
        <v>577</v>
      </c>
      <c t="n" r="F4" s="8">
        <v>781.4</v>
      </c>
    </row>
    <row r="5" spans="1:6">
      <c t="s" r="A5" s="4">
        <v>99</v>
      </c>
      <c t="n" r="C5" s="6">
        <v>-4.5</v>
      </c>
      <c t="n" r="D5" s="6">
        <v>-5.2</v>
      </c>
      <c t="n" r="E5" s="5">
        <v>-7</v>
      </c>
      <c t="n" r="F5" s="6">
        <v>-27.9</v>
      </c>
    </row>
    <row r="6" spans="1:6">
      <c t="s" r="A6" s="4">
        <v>100</v>
      </c>
      <c t="n" r="C6" s="8">
        <v>159.6</v>
      </c>
      <c t="n" r="D6" s="8">
        <v>523.1</v>
      </c>
      <c t="n" r="E6" s="9">
        <v>570</v>
      </c>
      <c t="n" r="F6" s="8">
        <v>753.5</v>
      </c>
    </row>
    <row r="7" spans="1:6">
      <c t="s" r="A7" s="3">
        <v>351</v>
      </c>
    </row>
    <row r="8" spans="1:6">
      <c t="s" r="A8" s="4">
        <v>108</v>
      </c>
      <c t="s" r="B8" s="4">
        <v>84</v>
      </c>
      <c t="n" r="C8" s="6">
        <v>590.5</v>
      </c>
      <c t="n" r="D8" s="6">
        <v>586.4</v>
      </c>
      <c t="n" r="E8" s="6">
        <v>589.8</v>
      </c>
      <c t="n" r="F8" s="6">
        <v>585.3</v>
      </c>
    </row>
    <row r="9" spans="1:6">
      <c t="s" r="A9" s="3">
        <v>664</v>
      </c>
    </row>
    <row r="10" spans="1:6">
      <c t="s" r="A10" s="4">
        <v>665</v>
      </c>
      <c t="s" r="B10" s="4">
        <v>109</v>
      </c>
      <c t="n" r="C10" s="6">
        <v>2.7</v>
      </c>
      <c t="n" r="D10" s="6">
        <v>3.9</v>
      </c>
      <c t="n" r="E10" s="6">
        <v>3.2</v>
      </c>
      <c t="n" r="F10" s="5">
        <v>5</v>
      </c>
    </row>
    <row r="11" spans="1:6">
      <c t="s" r="A11" s="4">
        <v>110</v>
      </c>
      <c t="n" r="C11" s="6">
        <v>593.2</v>
      </c>
      <c t="n" r="D11" s="6">
        <v>590.3</v>
      </c>
      <c t="n" r="E11" s="5">
        <v>593</v>
      </c>
      <c t="n" r="F11" s="6">
        <v>590.3</v>
      </c>
    </row>
    <row r="12" spans="1:6">
      <c t="s" r="A12" s="4">
        <v>666</v>
      </c>
    </row>
    <row r="13" spans="1:6">
      <c t="s" r="A13" s="3">
        <v>667</v>
      </c>
    </row>
    <row r="14" spans="1:6">
      <c t="s" r="A14" s="4">
        <v>668</v>
      </c>
      <c t="s" r="B14" s="4">
        <v>613</v>
      </c>
      <c t="n" r="C14" s="5">
        <v>1</v>
      </c>
      <c t="n" r="D14" s="6">
        <v>0.3</v>
      </c>
      <c t="n" r="E14" s="6">
        <v>3.2</v>
      </c>
      <c t="n" r="F14" s="6">
        <v>1.2</v>
      </c>
    </row>
    <row r="15" spans="1:6">
      <c t="n" r="A15"/>
    </row>
    <row r="16" spans="1:6">
      <c t="s" r="A16" s="4">
        <v>84</v>
      </c>
      <c t="s" r="B16" s="4">
        <v>112</v>
      </c>
    </row>
    <row r="17" spans="1:6">
      <c t="s" r="A17" s="4">
        <v>109</v>
      </c>
      <c t="s" r="B17" s="4">
        <v>669</v>
      </c>
    </row>
    <row r="18" spans="1:6">
      <c t="s" r="A18" s="4">
        <v>613</v>
      </c>
      <c t="s" r="B18" s="4">
        <v>670</v>
      </c>
    </row>
  </sheetData>
  <mergeCells count="7">
    <mergeCell ref="A1:B2"/>
    <mergeCell ref="C1:D1"/>
    <mergeCell ref="E1:F1"/>
    <mergeCell ref="A15:E15"/>
    <mergeCell ref="B16:E16"/>
    <mergeCell ref="B17:E17"/>
    <mergeCell ref="B18:E18"/>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r="1" spans="1:5">
      <c t="s" r="A1" s="1">
        <v>671</v>
      </c>
      <c t="s" r="B1" s="2">
        <v>74</v>
      </c>
      <c t="s" r="D1" s="2">
        <v>1</v>
      </c>
    </row>
    <row r="2" spans="1:5">
      <c t="s" r="B2" s="2">
        <v>2</v>
      </c>
      <c t="s" r="C2" s="2">
        <v>75</v>
      </c>
      <c t="s" r="D2" s="2">
        <v>2</v>
      </c>
      <c t="s" r="E2" s="2">
        <v>75</v>
      </c>
    </row>
    <row r="3" spans="1:5">
      <c t="s" r="A3" s="3">
        <v>672</v>
      </c>
    </row>
    <row r="4" spans="1:5">
      <c t="s" r="A4" s="4">
        <v>77</v>
      </c>
      <c t="n" r="B4" s="8">
        <v>1476.2</v>
      </c>
      <c t="n" r="C4" s="8">
        <v>1469.6</v>
      </c>
      <c t="n" r="D4" s="8">
        <v>2899.4</v>
      </c>
      <c t="n" r="E4" s="8">
        <v>2777.7</v>
      </c>
    </row>
    <row r="5" spans="1:5">
      <c t="s" r="A5" s="4">
        <v>673</v>
      </c>
    </row>
    <row r="6" spans="1:5">
      <c t="s" r="A6" s="3">
        <v>672</v>
      </c>
    </row>
    <row r="7" spans="1:5">
      <c t="s" r="A7" s="4">
        <v>77</v>
      </c>
      <c t="n" r="D7" s="6">
        <v>841.6</v>
      </c>
      <c t="n" r="E7" s="6">
        <v>710.7</v>
      </c>
    </row>
    <row r="8" spans="1:5">
      <c t="s" r="A8" s="4">
        <v>674</v>
      </c>
    </row>
    <row r="9" spans="1:5">
      <c t="s" r="A9" s="3">
        <v>672</v>
      </c>
    </row>
    <row r="10" spans="1:5">
      <c t="s" r="A10" s="4">
        <v>77</v>
      </c>
      <c t="n" r="D10" s="6">
        <v>181.7</v>
      </c>
      <c t="n" r="E10" s="6">
        <v>184.9</v>
      </c>
    </row>
    <row r="11" spans="1:5">
      <c t="s" r="A11" s="4">
        <v>675</v>
      </c>
    </row>
    <row r="12" spans="1:5">
      <c t="s" r="A12" s="3">
        <v>672</v>
      </c>
    </row>
    <row r="13" spans="1:5">
      <c t="s" r="A13" s="4">
        <v>77</v>
      </c>
      <c t="n" r="D13" s="6">
        <v>26.9</v>
      </c>
      <c t="n" r="E13" s="6">
        <v>182.3</v>
      </c>
    </row>
    <row r="14" spans="1:5">
      <c t="s" r="A14" s="4">
        <v>676</v>
      </c>
    </row>
    <row r="15" spans="1:5">
      <c t="s" r="A15" s="3">
        <v>672</v>
      </c>
    </row>
    <row r="16" spans="1:5">
      <c t="s" r="A16" s="4">
        <v>77</v>
      </c>
      <c t="n" r="D16" s="6">
        <v>306.4</v>
      </c>
      <c t="n" r="E16" s="6">
        <v>272.5</v>
      </c>
    </row>
    <row r="17" spans="1:5">
      <c t="s" r="A17" s="4">
        <v>677</v>
      </c>
    </row>
    <row r="18" spans="1:5">
      <c t="s" r="A18" s="3">
        <v>672</v>
      </c>
    </row>
    <row r="19" spans="1:5">
      <c t="s" r="A19" s="4">
        <v>77</v>
      </c>
      <c t="n" r="D19" s="5">
        <v>145</v>
      </c>
      <c t="n" r="E19" s="6">
        <v>135.5</v>
      </c>
    </row>
    <row r="20" spans="1:5">
      <c t="s" r="A20" s="4">
        <v>678</v>
      </c>
    </row>
    <row r="21" spans="1:5">
      <c t="s" r="A21" s="3">
        <v>672</v>
      </c>
    </row>
    <row r="22" spans="1:5">
      <c t="s" r="A22" s="4">
        <v>77</v>
      </c>
      <c t="n" r="D22" s="6">
        <v>89.2</v>
      </c>
      <c t="n" r="E22" s="6">
        <v>88.09999999999999</v>
      </c>
    </row>
    <row r="23" spans="1:5">
      <c t="s" r="A23" s="4">
        <v>679</v>
      </c>
    </row>
    <row r="24" spans="1:5">
      <c t="s" r="A24" s="3">
        <v>672</v>
      </c>
    </row>
    <row r="25" spans="1:5">
      <c t="s" r="A25" s="4">
        <v>77</v>
      </c>
      <c t="n" r="D25" s="6">
        <v>48.1</v>
      </c>
      <c t="n" r="E25" s="5">
        <v>55</v>
      </c>
    </row>
    <row r="26" spans="1:5">
      <c t="s" r="A26" s="4">
        <v>680</v>
      </c>
    </row>
    <row r="27" spans="1:5">
      <c t="s" r="A27" s="3">
        <v>672</v>
      </c>
    </row>
    <row r="28" spans="1:5">
      <c t="s" r="A28" s="4">
        <v>77</v>
      </c>
      <c t="n" r="D28" s="6">
        <v>61.9</v>
      </c>
      <c t="n" r="E28" s="6">
        <v>67.2</v>
      </c>
    </row>
    <row r="29" spans="1:5">
      <c t="s" r="A29" s="4">
        <v>681</v>
      </c>
    </row>
    <row r="30" spans="1:5">
      <c t="s" r="A30" s="3">
        <v>672</v>
      </c>
    </row>
    <row r="31" spans="1:5">
      <c t="s" r="A31" s="4">
        <v>77</v>
      </c>
      <c t="n" r="D31" s="6">
        <v>214.4</v>
      </c>
      <c t="n" r="E31" s="6">
        <v>244.8</v>
      </c>
    </row>
    <row r="32" spans="1:5">
      <c t="s" r="A32" s="4">
        <v>682</v>
      </c>
    </row>
    <row r="33" spans="1:5">
      <c t="s" r="A33" s="3">
        <v>672</v>
      </c>
    </row>
    <row r="34" spans="1:5">
      <c t="s" r="A34" s="4">
        <v>77</v>
      </c>
      <c t="n" r="D34" s="6">
        <v>271.5</v>
      </c>
      <c t="n" r="E34" s="6">
        <v>280.7</v>
      </c>
    </row>
    <row r="35" spans="1:5">
      <c t="s" r="A35" s="4">
        <v>683</v>
      </c>
    </row>
    <row r="36" spans="1:5">
      <c t="s" r="A36" s="3">
        <v>672</v>
      </c>
    </row>
    <row r="37" spans="1:5">
      <c t="s" r="A37" s="4">
        <v>77</v>
      </c>
      <c t="n" r="D37" s="6">
        <v>171.1</v>
      </c>
      <c t="n" r="E37" s="6">
        <v>176.6</v>
      </c>
    </row>
    <row r="38" spans="1:5">
      <c t="s" r="A38" s="4">
        <v>684</v>
      </c>
    </row>
    <row r="39" spans="1:5">
      <c t="s" r="A39" s="3">
        <v>672</v>
      </c>
    </row>
    <row r="40" spans="1:5">
      <c t="s" r="A40" s="4">
        <v>77</v>
      </c>
      <c t="n" r="D40" s="6">
        <v>196.6</v>
      </c>
      <c t="n" r="E40" s="6">
        <v>163.9</v>
      </c>
    </row>
    <row r="41" spans="1:5">
      <c t="s" r="A41" s="4">
        <v>685</v>
      </c>
    </row>
    <row r="42" spans="1:5">
      <c t="s" r="A42" s="3">
        <v>672</v>
      </c>
    </row>
    <row r="43" spans="1:5">
      <c t="s" r="A43" s="4">
        <v>77</v>
      </c>
      <c t="n" r="D43" s="6">
        <v>286.9</v>
      </c>
      <c t="n" r="E43" s="6">
        <v>215.5</v>
      </c>
    </row>
    <row r="44" spans="1:5">
      <c t="s" r="A44" s="4">
        <v>686</v>
      </c>
    </row>
    <row r="45" spans="1:5">
      <c t="s" r="A45" s="3">
        <v>672</v>
      </c>
    </row>
    <row r="46" spans="1:5">
      <c t="s" r="A46" s="4">
        <v>77</v>
      </c>
      <c t="n" r="D46" s="8">
        <v>52.2</v>
      </c>
      <c t="n" r="E46" s="9">
        <v>0</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1"/>
    <col customWidth="1" max="2" min="2" width="15"/>
    <col customWidth="1" max="3" min="3" width="14"/>
    <col customWidth="1" max="4" min="4" width="15"/>
    <col customWidth="1" max="5" min="5" width="14"/>
  </cols>
  <sheetData>
    <row r="1" spans="1:5">
      <c t="s" r="A1" s="1">
        <v>687</v>
      </c>
      <c t="s" r="B1" s="2">
        <v>74</v>
      </c>
      <c t="s" r="D1" s="2">
        <v>1</v>
      </c>
    </row>
    <row r="2" spans="1:5">
      <c t="s" r="B2" s="2">
        <v>2</v>
      </c>
      <c t="s" r="C2" s="2">
        <v>75</v>
      </c>
      <c t="s" r="D2" s="2">
        <v>2</v>
      </c>
      <c t="s" r="E2" s="2">
        <v>75</v>
      </c>
    </row>
    <row r="3" spans="1:5">
      <c t="s" r="A3" s="3">
        <v>688</v>
      </c>
    </row>
    <row r="4" spans="1:5">
      <c t="s" r="A4" s="4">
        <v>689</v>
      </c>
      <c t="s" r="B4" s="4">
        <v>690</v>
      </c>
      <c t="s" r="C4" s="4">
        <v>691</v>
      </c>
      <c t="s" r="D4" s="4">
        <v>692</v>
      </c>
      <c t="s" r="E4" s="4">
        <v>69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
  </cols>
  <sheetData>
    <row r="1" spans="1:2">
      <c t="s" r="A1" s="1">
        <v>694</v>
      </c>
      <c t="s" r="B1" s="2">
        <v>129</v>
      </c>
    </row>
    <row r="2" spans="1:2">
      <c t="s" r="A2" s="3">
        <v>695</v>
      </c>
    </row>
    <row r="3" spans="1:2">
      <c t="s" r="A3" s="4">
        <v>696</v>
      </c>
      <c t="n" r="B3" s="8">
        <v>2.5</v>
      </c>
    </row>
    <row r="4" spans="1:2">
      <c t="s" r="A4" s="4">
        <v>697</v>
      </c>
      <c t="n" r="B4" s="6">
        <v>5.9</v>
      </c>
    </row>
    <row r="5" spans="1:2">
      <c t="s" r="A5" s="4">
        <v>698</v>
      </c>
      <c t="n" r="B5" s="8">
        <v>5.4</v>
      </c>
    </row>
    <row r="6" spans="1:2">
      <c t="s" r="A6" s="4">
        <v>699</v>
      </c>
      <c t="s" r="B6" s="4">
        <v>7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13"/>
    <col customWidth="1" max="5" min="5" width="27"/>
    <col customWidth="1" max="6" min="6" width="15"/>
    <col customWidth="1" max="7" min="7" width="46"/>
    <col customWidth="1" max="8" min="8" width="18"/>
  </cols>
  <sheetData>
    <row r="1" spans="1:8">
      <c t="s" r="A1" s="1">
        <v>128</v>
      </c>
      <c t="s" r="C1" s="2">
        <v>129</v>
      </c>
      <c t="s" r="D1" s="2">
        <v>130</v>
      </c>
      <c t="s" r="E1" s="2">
        <v>60</v>
      </c>
      <c t="s" r="F1" s="2">
        <v>131</v>
      </c>
      <c t="s" r="G1" s="2">
        <v>132</v>
      </c>
      <c t="s" r="H1" s="2">
        <v>63</v>
      </c>
    </row>
    <row r="2" spans="1:8">
      <c t="s" r="A2" s="4">
        <v>133</v>
      </c>
      <c t="n" r="C2" s="8">
        <v>8662.9</v>
      </c>
      <c t="n" r="D2" s="8">
        <v>58.7</v>
      </c>
      <c t="n" r="E2" s="9">
        <v>4338</v>
      </c>
      <c t="n" r="F2" s="8">
        <v>-345.9</v>
      </c>
      <c t="n" r="G2" s="8">
        <v>-31.5</v>
      </c>
      <c t="n" r="H2" s="8">
        <v>4643.6</v>
      </c>
    </row>
    <row r="3" spans="1:8">
      <c t="s" r="A3" s="4">
        <v>134</v>
      </c>
      <c t="n" r="C3" s="6">
        <v>599.1</v>
      </c>
      <c t="n" r="D3" s="6">
        <v>599.1</v>
      </c>
    </row>
    <row r="4" spans="1:8">
      <c t="s" r="A4" s="4">
        <v>100</v>
      </c>
      <c t="n" r="C4" s="9">
        <v>570</v>
      </c>
      <c t="n" r="H4" s="5">
        <v>570</v>
      </c>
    </row>
    <row r="5" spans="1:8">
      <c t="s" r="A5" s="4">
        <v>135</v>
      </c>
      <c t="n" r="C5" s="5">
        <v>-80</v>
      </c>
      <c t="n" r="G5" s="5">
        <v>-80</v>
      </c>
    </row>
    <row r="6" spans="1:8">
      <c t="s" r="A6" s="4">
        <v>136</v>
      </c>
      <c t="n" r="C6" s="6">
        <v>0.2</v>
      </c>
      <c t="n" r="D6" s="8">
        <v>0.2</v>
      </c>
    </row>
    <row r="7" spans="1:8">
      <c t="s" r="A7" s="4">
        <v>137</v>
      </c>
      <c t="n" r="D7" s="6">
        <v>1.4</v>
      </c>
    </row>
    <row r="8" spans="1:8">
      <c t="s" r="A8" s="4">
        <v>138</v>
      </c>
      <c t="n" r="C8" s="6">
        <v>44.3</v>
      </c>
      <c t="n" r="E8" s="6">
        <v>44.3</v>
      </c>
    </row>
    <row r="9" spans="1:8">
      <c t="s" r="A9" s="4">
        <v>139</v>
      </c>
      <c t="n" r="C9" s="5">
        <v>27</v>
      </c>
      <c t="n" r="E9" s="5">
        <v>27</v>
      </c>
    </row>
    <row r="10" spans="1:8">
      <c t="s" r="A10" s="4">
        <v>140</v>
      </c>
      <c t="n" r="C10" s="6">
        <v>0.2</v>
      </c>
      <c t="n" r="F10" s="6">
        <v>22.4</v>
      </c>
      <c t="n" r="H10" s="6">
        <v>-22.2</v>
      </c>
    </row>
    <row r="11" spans="1:8">
      <c t="s" r="A11" s="4">
        <v>141</v>
      </c>
      <c t="s" r="B11" s="4">
        <v>84</v>
      </c>
      <c t="n" r="C11" s="6">
        <v>-110.2</v>
      </c>
      <c t="n" r="H11" s="6">
        <v>-110.2</v>
      </c>
    </row>
    <row r="12" spans="1:8">
      <c t="s" r="A12" s="4">
        <v>142</v>
      </c>
      <c t="n" r="C12" s="8">
        <v>9114.4</v>
      </c>
      <c t="n" r="D12" s="8">
        <v>58.9</v>
      </c>
      <c t="n" r="E12" s="8">
        <v>4409.3</v>
      </c>
      <c t="n" r="F12" s="8">
        <v>-323.5</v>
      </c>
      <c t="n" r="G12" s="8">
        <v>-111.5</v>
      </c>
      <c t="n" r="H12" s="8">
        <v>5081.2</v>
      </c>
    </row>
    <row r="13" spans="1:8">
      <c t="s" r="A13" s="4">
        <v>143</v>
      </c>
      <c t="n" r="C13" s="6">
        <v>600.5</v>
      </c>
      <c t="n" r="D13" s="6">
        <v>600.5</v>
      </c>
    </row>
    <row r="14" spans="1:8">
      <c t="n" r="A14"/>
    </row>
    <row r="15" spans="1:8">
      <c t="s" r="A15" s="4">
        <v>84</v>
      </c>
      <c t="s" r="B15" s="4">
        <v>144</v>
      </c>
    </row>
  </sheetData>
  <mergeCells count="3">
    <mergeCell ref="A1:B1"/>
    <mergeCell ref="A14:G14"/>
    <mergeCell ref="B15:G15"/>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t="s" r="A1" s="1">
        <v>145</v>
      </c>
      <c t="s" r="C1" s="2">
        <v>129</v>
      </c>
    </row>
    <row r="2" spans="1:3">
      <c t="s" r="A2" s="4">
        <v>146</v>
      </c>
      <c t="s" r="B2" s="4">
        <v>84</v>
      </c>
      <c t="n" r="C2" s="8">
        <v>110.2</v>
      </c>
    </row>
    <row r="3" spans="1:3">
      <c t="s" r="A3" s="4">
        <v>147</v>
      </c>
    </row>
    <row r="4" spans="1:3">
      <c t="s" r="A4" s="4">
        <v>148</v>
      </c>
      <c t="n" r="C4" s="13">
        <v>0.1909</v>
      </c>
    </row>
    <row r="5" spans="1:3">
      <c t="s" r="A5" s="4">
        <v>149</v>
      </c>
      <c t="n" r="C5" s="14">
        <v>0.1909</v>
      </c>
    </row>
    <row r="6" spans="1:3">
      <c t="s" r="A6" s="4">
        <v>150</v>
      </c>
    </row>
    <row r="7" spans="1:3">
      <c t="s" r="A7" s="4">
        <v>148</v>
      </c>
      <c t="n" r="C7" s="14">
        <v>0.5727</v>
      </c>
    </row>
    <row r="8" spans="1:3">
      <c t="s" r="A8" s="4">
        <v>149</v>
      </c>
      <c t="n" r="C8" s="13">
        <v>0.5727</v>
      </c>
    </row>
    <row r="9" spans="1:3">
      <c t="n" r="A9"/>
    </row>
    <row r="10" spans="1:3">
      <c t="s" r="A10" s="4">
        <v>84</v>
      </c>
      <c t="s" r="B10" s="4">
        <v>144</v>
      </c>
    </row>
  </sheetData>
  <mergeCells count="2">
    <mergeCell ref="A1:B1"/>
    <mergeCell ref="A9:B9"/>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Balance Sheets</vt:lpstr>
      <vt:lpstr>Consolidated Balance Sheets (Pa</vt:lpstr>
      <vt:lpstr>Consolidated Statements of Inco</vt:lpstr>
      <vt:lpstr>Consolidated Statements of Inc5</vt:lpstr>
      <vt:lpstr>Consolidated Statements of Comp</vt:lpstr>
      <vt:lpstr>Consolidated Statements of Com7</vt:lpstr>
      <vt:lpstr>Consolidated Statements of Chan</vt:lpstr>
      <vt:lpstr>Consolidated Statements of Cha9</vt:lpstr>
      <vt:lpstr>Consolidated Statements of Cash</vt:lpstr>
      <vt:lpstr>Summary of Significant Accounti</vt:lpstr>
      <vt:lpstr>Business Combinations</vt:lpstr>
      <vt:lpstr>Reorganization Costs</vt:lpstr>
      <vt:lpstr>Integration and acquisition cos</vt:lpstr>
      <vt:lpstr>Accounts Receivable, Net</vt:lpstr>
      <vt:lpstr>Inventories</vt:lpstr>
      <vt:lpstr>Results of discontinued operati</vt:lpstr>
      <vt:lpstr>Prepaid Expenses and Other Curr</vt:lpstr>
      <vt:lpstr>Goodwill</vt:lpstr>
      <vt:lpstr>Other Intangible Assets, Net</vt:lpstr>
      <vt:lpstr>Accounts Payable and Accrued Ex</vt:lpstr>
      <vt:lpstr>Other Current Liabilities</vt:lpstr>
      <vt:lpstr>Borrowings</vt:lpstr>
      <vt:lpstr>Other Non-current Liabilities</vt:lpstr>
      <vt:lpstr>Commitments and Contingencies</vt:lpstr>
      <vt:lpstr>Accumulated Other Comprehensive</vt:lpstr>
      <vt:lpstr>Financial Instruments</vt:lpstr>
      <vt:lpstr>Fair Value Measurement</vt:lpstr>
      <vt:lpstr>Earnings Per Share</vt:lpstr>
      <vt:lpstr>Segmental Reporting</vt:lpstr>
      <vt:lpstr>Taxation</vt:lpstr>
      <vt:lpstr>Related Parties</vt:lpstr>
      <vt:lpstr>Summary of Significant Accoun33</vt:lpstr>
      <vt:lpstr>Business Combinations (Tables)</vt:lpstr>
      <vt:lpstr>Reorganization costs (Table)</vt:lpstr>
      <vt:lpstr>Accounts Receivable, Net (Table</vt:lpstr>
      <vt:lpstr>Inventories (Tables)</vt:lpstr>
      <vt:lpstr>Prepaid Expenses and Other Cu38</vt:lpstr>
      <vt:lpstr>Goodwill (Tables)</vt:lpstr>
      <vt:lpstr>Other Intangible Assets, Net (T</vt:lpstr>
      <vt:lpstr>Accounts Payable and Accrued 41</vt:lpstr>
      <vt:lpstr>Other Current Liabilities (Tabl</vt:lpstr>
      <vt:lpstr>Borrowings (Tables)</vt:lpstr>
      <vt:lpstr>Other Non-current Liabilities (</vt:lpstr>
      <vt:lpstr>Commitments and Contingencies (</vt:lpstr>
      <vt:lpstr>Accumulated Other Comprehensi46</vt:lpstr>
      <vt:lpstr>Financial Instruments (Tables)</vt:lpstr>
      <vt:lpstr>Fair Value Measurement (Tables)</vt:lpstr>
      <vt:lpstr>Earnings Per Share (Tables)</vt:lpstr>
      <vt:lpstr>Segmental Reporting (Tables)</vt:lpstr>
      <vt:lpstr>Business Combinations (ViroPhar</vt:lpstr>
      <vt:lpstr>Business Combinations (Pro Form</vt:lpstr>
      <vt:lpstr>Reorganization Costs (Details)</vt:lpstr>
      <vt:lpstr>Integration and acquisition c54</vt:lpstr>
      <vt:lpstr>Accounts Receivable, Net (Detai</vt:lpstr>
      <vt:lpstr>Inventories (Details)</vt:lpstr>
      <vt:lpstr>Results of discontinued opera57</vt:lpstr>
      <vt:lpstr>Prepaid Expenses and Other Cu58</vt:lpstr>
      <vt:lpstr>Goodwill (Details)</vt:lpstr>
      <vt:lpstr>Other Intangible Assets, Net (D</vt:lpstr>
      <vt:lpstr>Other Intangible Assets, Net (R</vt:lpstr>
      <vt:lpstr>Accounts Payable and Accrued 62</vt:lpstr>
      <vt:lpstr>Other Current Liabilities (Deta</vt:lpstr>
      <vt:lpstr>Borrowings (Details)</vt:lpstr>
      <vt:lpstr>Other Non-current Liabilities65</vt:lpstr>
      <vt:lpstr>Commitments and Contingencies66</vt:lpstr>
      <vt:lpstr>Commitments and Contingencies67</vt:lpstr>
      <vt:lpstr>Commitments and Contingencies68</vt:lpstr>
      <vt:lpstr>Accumulated Other Comprehensi69</vt:lpstr>
      <vt:lpstr>Financial Instruments (Interest</vt:lpstr>
      <vt:lpstr>Financial Instruments (Foreign </vt:lpstr>
      <vt:lpstr>Financial Instruments (Foreig72</vt:lpstr>
      <vt:lpstr>Fair Value Measurement (Assets </vt:lpstr>
      <vt:lpstr>Fair Value Measurement (Asset74</vt:lpstr>
      <vt:lpstr>Fair Value Measurement (Quantit</vt:lpstr>
      <vt:lpstr>Earnings Per Share (Details)</vt:lpstr>
      <vt:lpstr>Segmental Reporting (Revenue by</vt:lpstr>
      <vt:lpstr>Taxation (Details)</vt:lpstr>
      <vt:lpstr>Related partie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0T10:29:24Z</dcterms:created>
  <dcterms:modified xmlns:dcterms="http://purl.org/dc/terms/" xmlns:xsi="http://www.w3.org/2001/XMLSchema-instance" xsi:type="dcterms:W3CDTF">2015-07-30T10:29:24Z</dcterms:modified>
  <dc:title xmlns:dc="http://purl.org/dc/elements/1.1/">Untitled</dc:title>
  <dc:description xmlns:dc="http://purl.org/dc/elements/1.1/"/>
  <dc:subject xmlns:dc="http://purl.org/dc/elements/1.1/"/>
  <cp:keywords/>
  <cp:category/>
</cp:coreProperties>
</file>